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 sheetId="7" state="visible" r:id="rId7"/>
    <sheet xmlns:r="http://schemas.openxmlformats.org/officeDocument/2006/relationships" name="Note B - Inventories, Net" sheetId="8" state="visible" r:id="rId8"/>
    <sheet xmlns:r="http://schemas.openxmlformats.org/officeDocument/2006/relationships" name="Note C - Property and Equipment" sheetId="9" state="visible" r:id="rId9"/>
    <sheet xmlns:r="http://schemas.openxmlformats.org/officeDocument/2006/relationships" name="Note D - Other Comprehensive In" sheetId="10" state="visible" r:id="rId10"/>
    <sheet xmlns:r="http://schemas.openxmlformats.org/officeDocument/2006/relationships" name="Note E - Leases" sheetId="11" state="visible" r:id="rId11"/>
    <sheet xmlns:r="http://schemas.openxmlformats.org/officeDocument/2006/relationships" name="Note F - Debt" sheetId="12" state="visible" r:id="rId12"/>
    <sheet xmlns:r="http://schemas.openxmlformats.org/officeDocument/2006/relationships" name="Note G - Economic Dependency" sheetId="13" state="visible" r:id="rId13"/>
    <sheet xmlns:r="http://schemas.openxmlformats.org/officeDocument/2006/relationships" name="Note H - Segment Information" sheetId="14" state="visible" r:id="rId14"/>
    <sheet xmlns:r="http://schemas.openxmlformats.org/officeDocument/2006/relationships" name="Note I - Income Taxes" sheetId="15" state="visible" r:id="rId15"/>
    <sheet xmlns:r="http://schemas.openxmlformats.org/officeDocument/2006/relationships" name="Note J - Treasury Stock" sheetId="16" state="visible" r:id="rId16"/>
    <sheet xmlns:r="http://schemas.openxmlformats.org/officeDocument/2006/relationships" name="Note K - Derivatives and Hedgin" sheetId="17" state="visible" r:id="rId17"/>
    <sheet xmlns:r="http://schemas.openxmlformats.org/officeDocument/2006/relationships" name="Note L - Contingencies" sheetId="18" state="visible" r:id="rId18"/>
    <sheet xmlns:r="http://schemas.openxmlformats.org/officeDocument/2006/relationships" name="Note M - Subsequent Events" sheetId="19" state="visible" r:id="rId19"/>
    <sheet xmlns:r="http://schemas.openxmlformats.org/officeDocument/2006/relationships" name="Significant Accounting Policies" sheetId="20" state="visible" r:id="rId20"/>
    <sheet xmlns:r="http://schemas.openxmlformats.org/officeDocument/2006/relationships" name="Note A - Basis of Presentatio_2" sheetId="21" state="visible" r:id="rId21"/>
    <sheet xmlns:r="http://schemas.openxmlformats.org/officeDocument/2006/relationships" name="Note B - Inventories, Net (Tabl" sheetId="22" state="visible" r:id="rId22"/>
    <sheet xmlns:r="http://schemas.openxmlformats.org/officeDocument/2006/relationships" name="Note C - Property and Equipme_2" sheetId="23" state="visible" r:id="rId23"/>
    <sheet xmlns:r="http://schemas.openxmlformats.org/officeDocument/2006/relationships" name="Note D - Other Comprehensive _2" sheetId="24" state="visible" r:id="rId24"/>
    <sheet xmlns:r="http://schemas.openxmlformats.org/officeDocument/2006/relationships" name="Note E - Leases (Tables)" sheetId="25" state="visible" r:id="rId25"/>
    <sheet xmlns:r="http://schemas.openxmlformats.org/officeDocument/2006/relationships" name="Note G - Economic Dependency (T" sheetId="26" state="visible" r:id="rId26"/>
    <sheet xmlns:r="http://schemas.openxmlformats.org/officeDocument/2006/relationships" name="Note H - Segment Information (T" sheetId="27" state="visible" r:id="rId27"/>
    <sheet xmlns:r="http://schemas.openxmlformats.org/officeDocument/2006/relationships" name="Note J - Treasury Stock (Tables" sheetId="28" state="visible" r:id="rId28"/>
    <sheet xmlns:r="http://schemas.openxmlformats.org/officeDocument/2006/relationships" name="Note A - Basis of Presentatio_3" sheetId="29" state="visible" r:id="rId29"/>
    <sheet xmlns:r="http://schemas.openxmlformats.org/officeDocument/2006/relationships" name="Note A - Basis of Presentatio_4" sheetId="30" state="visible" r:id="rId30"/>
    <sheet xmlns:r="http://schemas.openxmlformats.org/officeDocument/2006/relationships" name="Note A - Basis of Presentatio_5" sheetId="31" state="visible" r:id="rId31"/>
    <sheet xmlns:r="http://schemas.openxmlformats.org/officeDocument/2006/relationships" name="Note B - Inventories, Net - Sum" sheetId="32" state="visible" r:id="rId32"/>
    <sheet xmlns:r="http://schemas.openxmlformats.org/officeDocument/2006/relationships" name="Note C - Property and Equipme_3" sheetId="33" state="visible" r:id="rId33"/>
    <sheet xmlns:r="http://schemas.openxmlformats.org/officeDocument/2006/relationships" name="Note C - Property and Equipme_4" sheetId="34" state="visible" r:id="rId34"/>
    <sheet xmlns:r="http://schemas.openxmlformats.org/officeDocument/2006/relationships" name="Note D - Other Comprehensive _3" sheetId="35" state="visible" r:id="rId35"/>
    <sheet xmlns:r="http://schemas.openxmlformats.org/officeDocument/2006/relationships" name="Note E - Leases (Details Textua" sheetId="36" state="visible" r:id="rId36"/>
    <sheet xmlns:r="http://schemas.openxmlformats.org/officeDocument/2006/relationships" name="Note E - Leases - Lease Cash Fl" sheetId="37" state="visible" r:id="rId37"/>
    <sheet xmlns:r="http://schemas.openxmlformats.org/officeDocument/2006/relationships" name="Note F - Debt (Details Textual)" sheetId="38" state="visible" r:id="rId38"/>
    <sheet xmlns:r="http://schemas.openxmlformats.org/officeDocument/2006/relationships" name="Note G - Economic Dependency (D" sheetId="39" state="visible" r:id="rId39"/>
    <sheet xmlns:r="http://schemas.openxmlformats.org/officeDocument/2006/relationships" name="Note G - Economic Dependency - " sheetId="40" state="visible" r:id="rId40"/>
    <sheet xmlns:r="http://schemas.openxmlformats.org/officeDocument/2006/relationships" name="Note G - Economic Dependency _2" sheetId="41" state="visible" r:id="rId41"/>
    <sheet xmlns:r="http://schemas.openxmlformats.org/officeDocument/2006/relationships" name="Note H - Segment Information (D" sheetId="42" state="visible" r:id="rId42"/>
    <sheet xmlns:r="http://schemas.openxmlformats.org/officeDocument/2006/relationships" name="Note H - Segment Information - " sheetId="43" state="visible" r:id="rId43"/>
    <sheet xmlns:r="http://schemas.openxmlformats.org/officeDocument/2006/relationships" name="Note H - Segment Information _2" sheetId="44" state="visible" r:id="rId44"/>
    <sheet xmlns:r="http://schemas.openxmlformats.org/officeDocument/2006/relationships" name="Note H - Segment Information _3" sheetId="45" state="visible" r:id="rId45"/>
    <sheet xmlns:r="http://schemas.openxmlformats.org/officeDocument/2006/relationships" name="Note H - Segment Information _4" sheetId="46" state="visible" r:id="rId46"/>
    <sheet xmlns:r="http://schemas.openxmlformats.org/officeDocument/2006/relationships" name="Note H - Segment Information _5" sheetId="47" state="visible" r:id="rId47"/>
    <sheet xmlns:r="http://schemas.openxmlformats.org/officeDocument/2006/relationships" name="Note H - Segment Information _6" sheetId="48" state="visible" r:id="rId48"/>
    <sheet xmlns:r="http://schemas.openxmlformats.org/officeDocument/2006/relationships" name="Note I - Income Taxes (Details " sheetId="49" state="visible" r:id="rId49"/>
    <sheet xmlns:r="http://schemas.openxmlformats.org/officeDocument/2006/relationships" name="Note J - Treasury Stock (Detail" sheetId="50" state="visible" r:id="rId50"/>
    <sheet xmlns:r="http://schemas.openxmlformats.org/officeDocument/2006/relationships" name="Note J - Treasury Stock - Treas" sheetId="51" state="visible" r:id="rId51"/>
    <sheet xmlns:r="http://schemas.openxmlformats.org/officeDocument/2006/relationships" name="Note K - Derivatives and Hedg_2" sheetId="52" state="visible" r:id="rId52"/>
    <sheet xmlns:r="http://schemas.openxmlformats.org/officeDocument/2006/relationships" name="Note M - Subsequent Events (Det"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SFr &quot;#,##0_);_(&quot;SFr &quot;(#,##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2</t>
        </is>
      </c>
      <c r="C2" s="2" t="inlineStr">
        <is>
          <t>May 12, 2022</t>
        </is>
      </c>
    </row>
    <row r="3">
      <c r="A3" s="3" t="inlineStr">
        <is>
          <t>Document Information [Line Items]</t>
        </is>
      </c>
    </row>
    <row r="4">
      <c r="A4" s="4" t="inlineStr">
        <is>
          <t>Entity Central Index Key</t>
        </is>
      </c>
      <c r="B4" s="4" t="inlineStr">
        <is>
          <t>0000787253</t>
        </is>
      </c>
    </row>
    <row r="5">
      <c r="A5" s="4" t="inlineStr">
        <is>
          <t>Entity Registrant Name</t>
        </is>
      </c>
      <c r="B5" s="4" t="inlineStr">
        <is>
          <t>NATURAL ALTERNATIVES INTERNATIONAL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Period End Date</t>
        </is>
      </c>
      <c r="B11" s="4" t="inlineStr">
        <is>
          <t>Mar. 31,
		2022</t>
        </is>
      </c>
    </row>
    <row r="12">
      <c r="A12" s="4" t="inlineStr">
        <is>
          <t>Entity File Number</t>
        </is>
      </c>
      <c r="B12" s="4" t="inlineStr">
        <is>
          <t>000-15701</t>
        </is>
      </c>
    </row>
    <row r="13">
      <c r="A13" s="4" t="inlineStr">
        <is>
          <t>Entity Incorporation, State or Country Code</t>
        </is>
      </c>
      <c r="B13" s="4" t="inlineStr">
        <is>
          <t>DE</t>
        </is>
      </c>
    </row>
    <row r="14">
      <c r="A14" s="4" t="inlineStr">
        <is>
          <t>Entity Tax Identification Number</t>
        </is>
      </c>
      <c r="B14" s="4" t="inlineStr">
        <is>
          <t>84-1007839</t>
        </is>
      </c>
    </row>
    <row r="15">
      <c r="A15" s="4" t="inlineStr">
        <is>
          <t>Entity Address, Address Line One</t>
        </is>
      </c>
      <c r="B15" s="4" t="inlineStr">
        <is>
          <t>1535 Faraday Ave</t>
        </is>
      </c>
    </row>
    <row r="16">
      <c r="A16" s="4" t="inlineStr">
        <is>
          <t>Entity Address, City or Town</t>
        </is>
      </c>
      <c r="B16" s="4" t="inlineStr">
        <is>
          <t>Carlsbad</t>
        </is>
      </c>
    </row>
    <row r="17">
      <c r="A17" s="4" t="inlineStr">
        <is>
          <t>Entity Address, State or Province</t>
        </is>
      </c>
      <c r="B17" s="4" t="inlineStr">
        <is>
          <t>CA</t>
        </is>
      </c>
    </row>
    <row r="18">
      <c r="A18" s="4" t="inlineStr">
        <is>
          <t>Entity Address, Postal Zip Code</t>
        </is>
      </c>
      <c r="B18" s="4" t="inlineStr">
        <is>
          <t>92008</t>
        </is>
      </c>
    </row>
    <row r="19">
      <c r="A19" s="4" t="inlineStr">
        <is>
          <t>City Area Code</t>
        </is>
      </c>
      <c r="B19" s="4" t="inlineStr">
        <is>
          <t>760</t>
        </is>
      </c>
    </row>
    <row r="20">
      <c r="A20" s="4" t="inlineStr">
        <is>
          <t>Local Phone Number</t>
        </is>
      </c>
      <c r="B20" s="4" t="inlineStr">
        <is>
          <t>736-7700</t>
        </is>
      </c>
    </row>
    <row r="21">
      <c r="A21" s="4" t="inlineStr">
        <is>
          <t>Title of 12(b) Security</t>
        </is>
      </c>
      <c r="B21" s="4" t="inlineStr">
        <is>
          <t>Common Stock, $0.01 par value per share</t>
        </is>
      </c>
    </row>
    <row r="22">
      <c r="A22" s="4" t="inlineStr">
        <is>
          <t>Trading Symbol</t>
        </is>
      </c>
      <c r="B22" s="4" t="inlineStr">
        <is>
          <t>NAII</t>
        </is>
      </c>
    </row>
    <row r="23">
      <c r="A23" s="4" t="inlineStr">
        <is>
          <t>Security Exchange Name</t>
        </is>
      </c>
      <c r="B23" s="4" t="inlineStr">
        <is>
          <t>NASDAQ</t>
        </is>
      </c>
    </row>
    <row r="24">
      <c r="A24" s="4" t="inlineStr">
        <is>
          <t>Document Quarterly Report</t>
        </is>
      </c>
      <c r="B24" s="4" t="inlineStr">
        <is>
          <t>true</t>
        </is>
      </c>
    </row>
    <row r="25">
      <c r="A25" s="4" t="inlineStr">
        <is>
          <t>Entity Current Reporting Status</t>
        </is>
      </c>
      <c r="B25" s="4" t="inlineStr">
        <is>
          <t>Yes</t>
        </is>
      </c>
    </row>
    <row r="26">
      <c r="A26" s="4" t="inlineStr">
        <is>
          <t>Document Transition Report</t>
        </is>
      </c>
      <c r="B26" s="4" t="inlineStr">
        <is>
          <t>false</t>
        </is>
      </c>
    </row>
    <row r="27">
      <c r="A27" s="4" t="inlineStr">
        <is>
          <t>Entity Interactive Data Current</t>
        </is>
      </c>
      <c r="B27" s="4" t="inlineStr">
        <is>
          <t>Yes</t>
        </is>
      </c>
    </row>
    <row r="28">
      <c r="A28" s="4" t="inlineStr">
        <is>
          <t>Entity Emerging Growth Company</t>
        </is>
      </c>
      <c r="B28" s="4" t="inlineStr">
        <is>
          <t>false</t>
        </is>
      </c>
    </row>
    <row r="29">
      <c r="A29" s="4" t="inlineStr">
        <is>
          <t>Entity Filer Category</t>
        </is>
      </c>
      <c r="B29" s="4" t="inlineStr">
        <is>
          <t>Non-accelerated Filer</t>
        </is>
      </c>
    </row>
    <row r="30">
      <c r="A30" s="4" t="inlineStr">
        <is>
          <t>Entity Small Business</t>
        </is>
      </c>
      <c r="B30" s="4" t="inlineStr">
        <is>
          <t>true</t>
        </is>
      </c>
    </row>
    <row r="31">
      <c r="A31" s="4" t="inlineStr">
        <is>
          <t>Entity Shell Company</t>
        </is>
      </c>
      <c r="B31" s="4" t="inlineStr">
        <is>
          <t>false</t>
        </is>
      </c>
    </row>
    <row r="32">
      <c r="A32" s="4" t="inlineStr">
        <is>
          <t>Entity Common Stock, Shares Outstanding</t>
        </is>
      </c>
      <c r="C32" s="5" t="n">
        <v>6150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Other Comprehensive Income (Loss)</t>
        </is>
      </c>
      <c r="B1" s="2" t="inlineStr">
        <is>
          <t>9 Months Ended</t>
        </is>
      </c>
    </row>
    <row r="2">
      <c r="B2" s="2" t="inlineStr">
        <is>
          <t>Mar. 31, 2022</t>
        </is>
      </c>
    </row>
    <row r="3">
      <c r="A3" s="3" t="inlineStr">
        <is>
          <t>Notes to Financial Statements</t>
        </is>
      </c>
    </row>
    <row r="4">
      <c r="A4" s="4" t="inlineStr">
        <is>
          <t>Comprehensive Income (Loss) Note [Text Block]</t>
        </is>
      </c>
      <c r="B4" s="4" t="inlineStr">
        <is>
          <t xml:space="preserve">D. Other Comprehensive Income (Loss) Other comprehensive income (loss) (“OCI” and “OCL”) consisted of the following during the three nine March 31, 2022 March 31, 2021 (
Three Months Ended
March 31, 2022
Defined Unrealized Gains Unrealized Gains
Benefit (Losses) on (Losses) on
Pension Cash Flow Swap
Plan Hedges Derivative Total
Beginning Balance $ (538 ) $ 1,200 62 $ 724
OCI/OCL before reclassifications — 1,064 299 1,363
Amounts reclassified from OCI to Sales — (685 ) — (685 )
Tax effect of OCI activity — (120 ) (84 ) (204 )
Net current period OCI/OCL — 259 215 474
Ending Balance $ (538 ) $ 1,459 277 1,198
Nine Months Ended
March 31, 2022
Defined Unrealized Gains Unrealized Gains
Benefit (Losses) on (Losses) on
Pension Cash Flow Swap
Plan Hedges Derivative Total
Beginning Balance $ (538 ) $ (23 ) — $ (561 )
OCI/OCL before reclassifications — 3,308 361 3,669
Amounts reclassified from OCI to Sales — (1,335 ) — (1,335 )
Tax effect of OCI activity — (491 ) (84 ) (575 )
Net current period OCI/OCL — 1,482 277 1,759
Ending Balance $ (538 ) $ 1,459 277 1,198
Three Months Ended
March 31, 2021
Defined Unrealized Gains Unrealized Gains
Benefit (Losses) on (Losses) on
Pension Cash Flow Swap
Plan Hedges Derivative Total
Beginning Balance $ (888 ) $ (2,269 ) — $ (3,157 )
OCI/OCL before reclassifications — 1,639 — 1,639
Amounts reclassified from OCI to Sales — 868 — 868
Tax effect of OCI activity — (582 ) — (582 )
Net current period OCI/OCL — 1,925 — 1,925
Ending Balance $ (888 ) $ (344 ) — (1,232 )
Nine Months Ended
March 31, 2021
Defined Unrealized Gains Unrealized Gains
Benefit (Losses) on (Losses) on
Pension Cash Flow Swap
Plan Hedges Derivative Total
Beginning Balance $ (888 ) $ (295 ) — $ (1,183 )
OCI/OCL before reclassifications — (2,274 ) — (2,274 )
Amounts reclassified from OCI to Sales — 2,209 — 2,209
Tax effect of OCI activity — 16 — 16
Net current period OCI/OCL — (49 ) — (49 )
Ending Balance $ (888 ) $ (344 ) — (1,23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9 Months Ended</t>
        </is>
      </c>
    </row>
    <row r="2">
      <c r="B2" s="2" t="inlineStr">
        <is>
          <t>Mar. 31, 2022</t>
        </is>
      </c>
    </row>
    <row r="3">
      <c r="A3" s="3" t="inlineStr">
        <is>
          <t>Notes to Financial Statements</t>
        </is>
      </c>
    </row>
    <row r="4">
      <c r="A4" s="4" t="inlineStr">
        <is>
          <t>Lessee, Operating Leases [Text Block]</t>
        </is>
      </c>
      <c r="B4" s="4" t="inlineStr">
        <is>
          <t xml:space="preserve">E. Leases We currently lease our Vista, CA and Lugano, Switzerland product manufacturing and support facilities. At the inception of a contract we assess whether the contract is, or contains, a lease. Our assessment is based on: ( 1 2 3 Leases are classified as either finance leases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no March 31, 2022, June 30, 2021,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Some of our manufacturing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We have elected not 12 not Other information related to leases as of March 31, 2022,
Supplemental Cash Flows Information Nine Months Ended March 31, 2022 Nine Months Ended March 31, 2021
Cash paid for amounts included in the measurement of operating lease liabilities $ 2,495 $ 2,467
Operating lease liabilities arising from obtaining Right of Use Assets for new leases 182 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9 Months Ended</t>
        </is>
      </c>
    </row>
    <row r="2">
      <c r="B2" s="2" t="inlineStr">
        <is>
          <t>Mar. 31, 2022</t>
        </is>
      </c>
    </row>
    <row r="3">
      <c r="A3" s="3" t="inlineStr">
        <is>
          <t>Notes to Financial Statements</t>
        </is>
      </c>
    </row>
    <row r="4">
      <c r="A4" s="4" t="inlineStr">
        <is>
          <t>Debt Disclosure [Text Block]</t>
        </is>
      </c>
      <c r="B4" s="4" t="inlineStr">
        <is>
          <t>F. Debt On May 24, 2021, November 1, 2022, May 24, 2024. August 18, 2021, $10.0 2022, second February 8, 2022 January 31, 2022 Under the terms of the Credit Agreement, borrowings are subject to eligibility requirements including maintaining (i) a ratio of total liabilities to tangible net worth of not 1.0 not 1.0 not four no two 4 not 1.0 June 30, 2022 30 first may may The Term Note used as part of the purchase consideration of our new manufacturing and warehouse property in Carlsbad California referenced above, is for the original principal amount of $10.0 million, and is a seven twenty five October 1, 2021 August 1, 2028 September 1, 2028. 30 first three Our obligations under the Credit Agreement are secured by our accounts receivable and other rights to payment, general intangibles, inventory, equipment and fixtures. We also have credit approval with Wells Fargo Bank, N.A. which allows us to hedge foreign currency exposures up to 30 24 On March 31, 2022, As of March 31, 2022, As of March 31, 2022, August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G - Economic Dependency</t>
        </is>
      </c>
      <c r="B1" s="2" t="inlineStr">
        <is>
          <t>9 Months Ended</t>
        </is>
      </c>
    </row>
    <row r="2">
      <c r="B2" s="2" t="inlineStr">
        <is>
          <t>Mar. 31, 2022</t>
        </is>
      </c>
    </row>
    <row r="3">
      <c r="A3" s="3" t="inlineStr">
        <is>
          <t>Notes to Financial Statements</t>
        </is>
      </c>
    </row>
    <row r="4">
      <c r="A4" s="4" t="inlineStr">
        <is>
          <t>Concentration Risk Disclosure [Text Block]</t>
        </is>
      </c>
      <c r="B4" s="4" t="inlineStr">
        <is>
          <t xml:space="preserve">G. Economic Dependency We had substantial net sales to certain customers during the periods shown in the following table. The loss of any of these customers, or a significant decline in (i) sales to these customers, (ii) the growth rate of sales to these customers, or (iii) these customers’ ability to make payments when due, each individually could have a material adverse impact on our net sales and net income. Net sales to any one 10% Three Months Ended March 31, Nine Months Ended March 31, 2022 2021 2022 2021 Customer 1 $ 13,846 $ 23,215 $ 40,110 $ 72,001 Customer 2 6,773 (a) 22,761 16,288 Customer 3 10,673 (a) 19,795 (a) Customer 4 (a) 5,811 (a) (a) $ 31,292 $ 29,026 $ 82,666 $ 88,289 (a) Sales were less than 10% We buy certain products, including beta-alanine, from a limited number of raw material suppliers who meet our quality standards. The loss of any of these suppliers could have a material adverse impact on our net sales and net income. Raw material purchases from any one 10% Three Months Ended March 31, Nine Months Ended March 31, 2022 2021 2022 2021 Supplier 1 $ 2,946 5,978 $ 10,800 15,765 $ 2,946 5,978 $ 10,800 15,765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two of our largest customers, whose receivable balances collectively represented 51.7% of gross accounts receivable at March 31, 2022 June 30, 2021. March 31, 2022, June 30, 2021, 100% not Additionally, amounts due related to our beta-alanine raw material sales were 14.1% of gross accounts receivable at March 31, 2022,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Segment Information</t>
        </is>
      </c>
      <c r="B1" s="2" t="inlineStr">
        <is>
          <t>9 Months Ended</t>
        </is>
      </c>
    </row>
    <row r="2">
      <c r="B2" s="2" t="inlineStr">
        <is>
          <t>Mar. 31, 2022</t>
        </is>
      </c>
    </row>
    <row r="3">
      <c r="A3" s="3" t="inlineStr">
        <is>
          <t>Notes to Financial Statements</t>
        </is>
      </c>
    </row>
    <row r="4">
      <c r="A4" s="4" t="inlineStr">
        <is>
          <t>Segment Reporting Disclosure [Text Block]</t>
        </is>
      </c>
      <c r="B4" s="4" t="inlineStr">
        <is>
          <t xml:space="preserve">H. Segment Information Our business consists of two segments for financial reporting purposes. The two We evaluate performance of these segments based on a number of factors. The primary performance measures for each segment are net sales and income or loss from operations before the allocation of certain corporate level expenses. Operating income or loss for each segment does not not not 2021 Our operating results by business segment were as follows (in thousands): Three Months Ended March 31, Nine Months Ended March 31, 2022 2021 2022 2021 Net Sales Private label contract manufacturing $ 37,623 $ 42,196 $ 104,894 $ 124,569 Patent and trademark licensing 4,750 4,124 13,546 9,560 Total Net Sales $ 42,373 $ 46,320 $ 118,440 $ 134,129 Three Months Ended March 31, Nine Months Ended March 31, 2022 2021 2022 2021 Income from Operations Private label contract manufacturing $ 3,605 $ 3,241 $ 10,065 $ 13,511 Patent and trademark licensing 1,813 1,541 6,206 2,740 Income from operations of reportable segments 5,418 4,782 16,271 16,251 Corporate expenses not allocated to segments (2,144 ) (2,082 ) (6,368 ) (6,074 ) Total Income from Operations $ 3,274 $ 2,700 $ 9,903 $ 10,177 March 31, 2022 June 30, 2021 Total Assets Private-label contract manufacturing $ 105,552 $ 95,324 Patent and trademark licensing 29,936 24,957 $ 135,488 $ 120,281 Our private-label contract manufacturing products are sold both in the U.S. and in markets outside the U.S., including Europe, Canada, Australia, New Zealand, Mexico and Asia. Our primary markets outside the U.S. are Europe and Asia. Our patent and trademark licensing activities are primarily based in the U.S. Net sales by geographic region, based on the customers’ location, were as follows (in thousands): Three Months Ended March 31, Nine Months Ended March 31, 2022 2021 2022 2021 United States $ 29,382 $ 27,674 $ 78,279 $ 70,534 Markets outside of the United States 12,991 18,646 40,161 63,595 Total $ 42,373 $ 46,320 $ 118,440 $ 134,129 Products manufactured by our Swiss subsidiary ("NAIE") accounted for 85% of net sales in markets outside the U.S. for the three March 31, 2022 nine March 31, 2022. three March 31, 2021 nine March 31, 2021. three nine March 31, 2022 2021. Long-lived assets by geographic region, based on the location of the company or subsidiary at which they were located or made, were as follows (in thousands): March 31, 2022 June 30, 2021 United States $ 39,729 $ 21,109 Europe 14,720 17,039 Total Long-Lived Assets $ 54,449 $ 38,148 Total assets by geographic region, based on the location of the company or subsidiary at which they were located or made, were as follows (in thousands): March 31, 2022 June 30, 2021 United States $ 81,917 $ 67,307 Europe 53,571 52,974 Total Assets $ 135,488 $ 120,281 Capital expenditures by geographic region, based on the location of the company or subsidiary at which they were located or made, were as follows (in thousands): Nine Months Ended March 31, 2022 2021 United States $ 20,766 $ 1,788 Europe 702 2,463 Total Capital Expenditures $ 21,468 $ 4,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9 Months Ended</t>
        </is>
      </c>
    </row>
    <row r="2">
      <c r="B2" s="2" t="inlineStr">
        <is>
          <t>Mar. 31, 2022</t>
        </is>
      </c>
    </row>
    <row r="3">
      <c r="A3" s="3" t="inlineStr">
        <is>
          <t>Notes to Financial Statements</t>
        </is>
      </c>
    </row>
    <row r="4">
      <c r="A4" s="4" t="inlineStr">
        <is>
          <t>Income Tax Disclosure [Text Block]</t>
        </is>
      </c>
      <c r="B4" s="4" t="inlineStr">
        <is>
          <t>I. Income Taxes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We recognize interest and penalties related to uncertain tax positions, if any, as an income tax expense. Our effective tax rate for the three March 31, 2022 nine March 31, 2022 2022 three March 31, 2021 nine March 31, 2021 nine March 31, 2021, 2021 On July 23, 2020, September 21, 2020 18.9%. 18.9% June 30, 2020. first 2021, 2020 three September 30, 2020 2020 2020 2015 2016. nine March 31, 2021. We record valuation allowances to reduce our deferred tax assets to an amount we believe is more likely than not not three nine March 31, 2022, no Income taxes are accounted for under the asset and liability method. Deferred tax assets and liabilities are measured using enacted tax rates for each of the jurisdictions in which we operate. Deferred tax assets and liabilities are expected to apply to taxable income in the years in which those temporary differences are expected to be recovered or settled using the tax rates then in effect. The effect on deferred tax assets and liabilities of a change in tax rates is recognized as income or expense in the period that includes the enactment date for such new rates. We are subject to taxation in the U.S., Switzerland and various state jurisdictions. Our U.S. tax returns for the fiscal year ended June 30, 2015 June 30, 2017 June 30, 2020 It is our policy to establish reserves based on management’s assessment of exposure for certain positions taken in previously filed tax returns that may three nine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J - Treasury Stock</t>
        </is>
      </c>
      <c r="B1" s="2" t="inlineStr">
        <is>
          <t>9 Months Ended</t>
        </is>
      </c>
    </row>
    <row r="2">
      <c r="B2" s="2" t="inlineStr">
        <is>
          <t>Mar. 31, 2022</t>
        </is>
      </c>
    </row>
    <row r="3">
      <c r="A3" s="3" t="inlineStr">
        <is>
          <t>Notes to Financial Statements</t>
        </is>
      </c>
    </row>
    <row r="4">
      <c r="A4" s="4" t="inlineStr">
        <is>
          <t>Stockholders' Equity Note Disclosure [Text Block]</t>
        </is>
      </c>
      <c r="B4" s="4" t="inlineStr">
        <is>
          <t>J. Treasury Stock On September 18, 2020, March 12, 2021, January 14, 2022, may, Stock repurchases for the three March 31, 2022
Shares Average Cost Total Cost (in thousands)
Shares purchased under Repurchase Plan 179,810 $ 12.62 $ 2,269
Shares acquired in connection with stock option exercises — — —
Shares acquired from employees for restricted stock vesting 27,161 11.00 299
Total 206,971 $ 2,568 Stock repurchases for the nine March 31, 2022
Shares Average Cost Total Cost (in thousands)
Shares purchased under Repurchase Plan 369,512 $ 12.98 $ 4,797
Shares acquired in connection with stock option exercises — — —
Shares acquired from employees for restricted stock vesting 27,853 11.08 308
Total 397,365 $ 5,105 Stock repurchases for the three March 31, 2021
Shares Average Cost Total Cost (in thousands)
Shares purchased under Repurchase Plan 5,751 $ 10.60 $ 61
Shares acquired from employees for restricted stock vesting 38,381 15.05 578
Total 44,132 $ 639 Stock repurchases for the nine March 31, 2021
Shares Average Cost Total Cost (in thousands)
Shares purchased under Repurchase Plan 385,822 $ 8.28 $ 3,197
Shares acquired in connection with stock option exercises 30,442 9.95 303
Shares acquired from employees for restricted stock vesting 46,817 13.66 640
Total 463,081 $ 4,140 Stock repurchase costs include commissions and fees. Shares acquired from employees for restricted stock vesting and stock options exercises were returned to us by the related employees and in return we paid each employee’s required tax withholding resulting from the vesting of restricted shares. The valuation of the shares acquired and thereby the number of shares returned to us was calculated based on the closing share price on the date the shares 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K - Derivatives and Hedging</t>
        </is>
      </c>
      <c r="B1" s="2" t="inlineStr">
        <is>
          <t>9 Months Ended</t>
        </is>
      </c>
    </row>
    <row r="2">
      <c r="B2" s="2" t="inlineStr">
        <is>
          <t>Mar. 31, 2022</t>
        </is>
      </c>
    </row>
    <row r="3">
      <c r="A3" s="3" t="inlineStr">
        <is>
          <t>Notes to Financial Statements</t>
        </is>
      </c>
    </row>
    <row r="4">
      <c r="A4" s="4" t="inlineStr">
        <is>
          <t>Derivative Instruments and Hedging Activities Disclosure [Text Block]</t>
        </is>
      </c>
      <c r="B4" s="4" t="inlineStr">
        <is>
          <t>K.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As of March 31, 2022, August 2023. For foreign currency contracts designated as cash flow hedges, hedge effectiveness is measured using the spot rate. Changes in the spot-forward differential are excluded from the test of hedge effectiveness and are recorded currently in earnings as revenue. We measure effectiveness by comparing the cumulative change in the hedge contract with the cumulative change in the hedged item. No three nine March 31, 2022 March 31, 2021. We monitor the probability of forecasted transactions as part of the hedge effectiveness testing on a quarterly basis. During the three nine March 31, 2022 March 31, 2021, not As of March 31, 2022, March 31, 2022, 12 For foreign currency contracts not three nine March 31, 2022 March 31, 2022, not We are exposed to interest rate fluctuations related to our $10 million Term Note with Wells Fargo, which carries a variable interest rate of 1.80% above the SOFR rolling 30 August 23, 2021, first three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Contingencies</t>
        </is>
      </c>
      <c r="B1" s="2" t="inlineStr">
        <is>
          <t>9 Months Ended</t>
        </is>
      </c>
    </row>
    <row r="2">
      <c r="B2" s="2" t="inlineStr">
        <is>
          <t>Mar. 31, 2022</t>
        </is>
      </c>
    </row>
    <row r="3">
      <c r="A3" s="3" t="inlineStr">
        <is>
          <t>Notes to Financial Statements</t>
        </is>
      </c>
    </row>
    <row r="4">
      <c r="A4" s="4" t="inlineStr">
        <is>
          <t>Legal Matters and Contingencies [Text Block]</t>
        </is>
      </c>
      <c r="B4" s="4" t="inlineStr">
        <is>
          <t>L. Contingencies From time to time, we become involved in various investigations, claims and legal proceedings that arise in the ordinary course of our business. These matters may may not not COVID- 19 We continue to monitor and evaluate the risks to public health and the impact on overall global business activity related to the COVID- 19 may Russia-Ukraine War In February 2022, not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M - Subsequent Events</t>
        </is>
      </c>
      <c r="B1" s="2" t="inlineStr">
        <is>
          <t>9 Months Ended</t>
        </is>
      </c>
    </row>
    <row r="2">
      <c r="B2" s="2" t="inlineStr">
        <is>
          <t>Mar. 31, 2022</t>
        </is>
      </c>
    </row>
    <row r="3">
      <c r="A3" s="3" t="inlineStr">
        <is>
          <t>Notes to Financial Statements</t>
        </is>
      </c>
    </row>
    <row r="4">
      <c r="A4" s="4" t="inlineStr">
        <is>
          <t>Subsequent Events [Text Block]</t>
        </is>
      </c>
      <c r="B4" s="4" t="inlineStr">
        <is>
          <t xml:space="preserve">M. Subsequent Event On April 22, 2022, two two May 2023 August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Jun. 30, 2021</t>
        </is>
      </c>
    </row>
    <row r="2">
      <c r="A2" s="3" t="inlineStr">
        <is>
          <t>Current assets:</t>
        </is>
      </c>
    </row>
    <row r="3">
      <c r="A3" s="4" t="inlineStr">
        <is>
          <t>Cash and cash equivalents</t>
        </is>
      </c>
      <c r="B3" s="6" t="n">
        <v>18575</v>
      </c>
      <c r="C3" s="6" t="n">
        <v>32133</v>
      </c>
    </row>
    <row r="4">
      <c r="A4" s="4" t="inlineStr">
        <is>
          <t>Accounts receivable – less allowance for doubtful accounts of $3,383 at March 31, 2022 and $3,527 at June 30, 2021</t>
        </is>
      </c>
      <c r="B4" s="5" t="n">
        <v>16736</v>
      </c>
      <c r="C4" s="5" t="n">
        <v>17946</v>
      </c>
    </row>
    <row r="5">
      <c r="A5" s="4" t="inlineStr">
        <is>
          <t>Inventories, net</t>
        </is>
      </c>
      <c r="B5" s="5" t="n">
        <v>36800</v>
      </c>
      <c r="C5" s="5" t="n">
        <v>27006</v>
      </c>
    </row>
    <row r="6">
      <c r="A6" s="4" t="inlineStr">
        <is>
          <t>Income tax receivable</t>
        </is>
      </c>
      <c r="B6" s="5" t="n">
        <v>0</v>
      </c>
      <c r="C6" s="5" t="n">
        <v>1095</v>
      </c>
    </row>
    <row r="7">
      <c r="A7" s="4" t="inlineStr">
        <is>
          <t>Derivative assets, current asset</t>
        </is>
      </c>
      <c r="B7" s="5" t="n">
        <v>2445</v>
      </c>
      <c r="C7" s="5" t="n">
        <v>0</v>
      </c>
    </row>
    <row r="8">
      <c r="A8" s="4" t="inlineStr">
        <is>
          <t>Prepaids and other current assets</t>
        </is>
      </c>
      <c r="B8" s="5" t="n">
        <v>3650</v>
      </c>
      <c r="C8" s="5" t="n">
        <v>2168</v>
      </c>
    </row>
    <row r="9">
      <c r="A9" s="4" t="inlineStr">
        <is>
          <t>Total current assets</t>
        </is>
      </c>
      <c r="B9" s="5" t="n">
        <v>78206</v>
      </c>
      <c r="C9" s="5" t="n">
        <v>80348</v>
      </c>
    </row>
    <row r="10">
      <c r="A10" s="4" t="inlineStr">
        <is>
          <t>Property and equipment, net</t>
        </is>
      </c>
      <c r="B10" s="5" t="n">
        <v>40400</v>
      </c>
      <c r="C10" s="5" t="n">
        <v>22271</v>
      </c>
    </row>
    <row r="11">
      <c r="A11" s="4" t="inlineStr">
        <is>
          <t>Operating lease right-of-use assets</t>
        </is>
      </c>
      <c r="B11" s="5" t="n">
        <v>14049</v>
      </c>
      <c r="C11" s="5" t="n">
        <v>15877</v>
      </c>
    </row>
    <row r="12">
      <c r="A12" s="4" t="inlineStr">
        <is>
          <t>Deferred tax asset – noncurrent</t>
        </is>
      </c>
      <c r="B12" s="5" t="n">
        <v>0</v>
      </c>
      <c r="C12" s="5" t="n">
        <v>214</v>
      </c>
    </row>
    <row r="13">
      <c r="A13" s="4" t="inlineStr">
        <is>
          <t>Other noncurrent assets, net</t>
        </is>
      </c>
      <c r="B13" s="5" t="n">
        <v>2833</v>
      </c>
      <c r="C13" s="5" t="n">
        <v>1571</v>
      </c>
    </row>
    <row r="14">
      <c r="A14" s="4" t="inlineStr">
        <is>
          <t>Total assets</t>
        </is>
      </c>
      <c r="B14" s="5" t="n">
        <v>135488</v>
      </c>
      <c r="C14" s="5" t="n">
        <v>120281</v>
      </c>
    </row>
    <row r="15">
      <c r="A15" s="3" t="inlineStr">
        <is>
          <t>Current liabilities:</t>
        </is>
      </c>
    </row>
    <row r="16">
      <c r="A16" s="4" t="inlineStr">
        <is>
          <t>Accounts payable</t>
        </is>
      </c>
      <c r="B16" s="5" t="n">
        <v>17838</v>
      </c>
      <c r="C16" s="5" t="n">
        <v>11893</v>
      </c>
    </row>
    <row r="17">
      <c r="A17" s="4" t="inlineStr">
        <is>
          <t>Accrued liabilities</t>
        </is>
      </c>
      <c r="B17" s="5" t="n">
        <v>2235</v>
      </c>
      <c r="C17" s="5" t="n">
        <v>2441</v>
      </c>
    </row>
    <row r="18">
      <c r="A18" s="4" t="inlineStr">
        <is>
          <t>Accrued compensation and employee benefits</t>
        </is>
      </c>
      <c r="B18" s="5" t="n">
        <v>3110</v>
      </c>
      <c r="C18" s="5" t="n">
        <v>4584</v>
      </c>
    </row>
    <row r="19">
      <c r="A19" s="4" t="inlineStr">
        <is>
          <t>Customer deposits</t>
        </is>
      </c>
      <c r="B19" s="5" t="n">
        <v>372</v>
      </c>
      <c r="C19" s="5" t="n">
        <v>1721</v>
      </c>
    </row>
    <row r="20">
      <c r="A20" s="4" t="inlineStr">
        <is>
          <t>Income taxes payable</t>
        </is>
      </c>
      <c r="B20" s="5" t="n">
        <v>513</v>
      </c>
      <c r="C20" s="5" t="n">
        <v>619</v>
      </c>
    </row>
    <row r="21">
      <c r="A21" s="4" t="inlineStr">
        <is>
          <t>Forward contracts</t>
        </is>
      </c>
      <c r="B21" s="5" t="n">
        <v>0</v>
      </c>
      <c r="C21" s="5" t="n">
        <v>814</v>
      </c>
    </row>
    <row r="22">
      <c r="A22" s="4" t="inlineStr">
        <is>
          <t>Mortgage note payable, current portion</t>
        </is>
      </c>
      <c r="B22" s="5" t="n">
        <v>300</v>
      </c>
      <c r="C22" s="5" t="n">
        <v>0</v>
      </c>
    </row>
    <row r="23">
      <c r="A23" s="4" t="inlineStr">
        <is>
          <t>Total current liabilities</t>
        </is>
      </c>
      <c r="B23" s="5" t="n">
        <v>24368</v>
      </c>
      <c r="C23" s="5" t="n">
        <v>22072</v>
      </c>
    </row>
    <row r="24">
      <c r="A24" s="4" t="inlineStr">
        <is>
          <t>Long-term liability – operating leases</t>
        </is>
      </c>
      <c r="B24" s="5" t="n">
        <v>14585</v>
      </c>
      <c r="C24" s="5" t="n">
        <v>16481</v>
      </c>
    </row>
    <row r="25">
      <c r="A25" s="4" t="inlineStr">
        <is>
          <t>Noncurrent forward contracts</t>
        </is>
      </c>
      <c r="B25" s="5" t="n">
        <v>0</v>
      </c>
      <c r="C25" s="5" t="n">
        <v>4</v>
      </c>
    </row>
    <row r="26">
      <c r="A26" s="4" t="inlineStr">
        <is>
          <t>Long-term pension liability</t>
        </is>
      </c>
      <c r="B26" s="5" t="n">
        <v>417</v>
      </c>
      <c r="C26" s="5" t="n">
        <v>391</v>
      </c>
    </row>
    <row r="27">
      <c r="A27" s="4" t="inlineStr">
        <is>
          <t>Deferred tax liability</t>
        </is>
      </c>
      <c r="B27" s="5" t="n">
        <v>360</v>
      </c>
      <c r="C27" s="5" t="n">
        <v>0</v>
      </c>
    </row>
    <row r="28">
      <c r="A28" s="4" t="inlineStr">
        <is>
          <t>Mortgage note payable, net of current portion</t>
        </is>
      </c>
      <c r="B28" s="5" t="n">
        <v>9563</v>
      </c>
      <c r="C28" s="5" t="n">
        <v>0</v>
      </c>
    </row>
    <row r="29">
      <c r="A29" s="4" t="inlineStr">
        <is>
          <t>Income taxes payable, noncurrent</t>
        </is>
      </c>
      <c r="B29" s="5" t="n">
        <v>1118</v>
      </c>
      <c r="C29" s="5" t="n">
        <v>1250</v>
      </c>
    </row>
    <row r="30">
      <c r="A30" s="4" t="inlineStr">
        <is>
          <t>Total liabilities</t>
        </is>
      </c>
      <c r="B30" s="5" t="n">
        <v>50411</v>
      </c>
      <c r="C30" s="5" t="n">
        <v>40198</v>
      </c>
    </row>
    <row r="31">
      <c r="A31" s="4" t="inlineStr">
        <is>
          <t>Commitments and contingencies (Notes E, F, and L)</t>
        </is>
      </c>
      <c r="B31" s="4" t="inlineStr">
        <is>
          <t xml:space="preserve"> </t>
        </is>
      </c>
      <c r="C31" s="4" t="inlineStr">
        <is>
          <t xml:space="preserve"> </t>
        </is>
      </c>
    </row>
    <row r="32">
      <c r="A32" s="3" t="inlineStr">
        <is>
          <t>Stockholders’ equity:</t>
        </is>
      </c>
    </row>
    <row r="33">
      <c r="A33" s="4" t="inlineStr">
        <is>
          <t>Preferred stock; $.01 par value; 500,000 shares authorized; none issued or outstanding</t>
        </is>
      </c>
      <c r="B33" s="5" t="n">
        <v>0</v>
      </c>
      <c r="C33" s="5" t="n">
        <v>0</v>
      </c>
    </row>
    <row r="34">
      <c r="A34" s="4" t="inlineStr">
        <is>
          <t>Common stock; $.01 par value; 20,000,000 shares authorized at March 31, 2022 and June 30, 2021, issued and outstanding (net of treasury shares) 6,146,221 at March 31, 2022 and 6,436,568 at June 30, 2021</t>
        </is>
      </c>
      <c r="B34" s="5" t="n">
        <v>89</v>
      </c>
      <c r="C34" s="5" t="n">
        <v>88</v>
      </c>
    </row>
    <row r="35">
      <c r="A35" s="4" t="inlineStr">
        <is>
          <t>Additional paid-in capital</t>
        </is>
      </c>
      <c r="B35" s="5" t="n">
        <v>30188</v>
      </c>
      <c r="C35" s="5" t="n">
        <v>29456</v>
      </c>
    </row>
    <row r="36">
      <c r="A36" s="4" t="inlineStr">
        <is>
          <t>Retained earnings</t>
        </is>
      </c>
      <c r="B36" s="5" t="n">
        <v>74556</v>
      </c>
      <c r="C36" s="5" t="n">
        <v>66949</v>
      </c>
    </row>
    <row r="37">
      <c r="A37" s="4" t="inlineStr">
        <is>
          <t>Treasury stock, at cost, 2,984,994 shares at March 31, 2022 and 2,567,797 at June 30, 2021</t>
        </is>
      </c>
      <c r="B37" s="5" t="n">
        <v>-20954</v>
      </c>
      <c r="C37" s="5" t="n">
        <v>-15849</v>
      </c>
    </row>
    <row r="38">
      <c r="A38" s="4" t="inlineStr">
        <is>
          <t>Accumulated other comprehensive income (loss)</t>
        </is>
      </c>
      <c r="B38" s="5" t="n">
        <v>1198</v>
      </c>
      <c r="C38" s="5" t="n">
        <v>-561</v>
      </c>
    </row>
    <row r="39">
      <c r="A39" s="4" t="inlineStr">
        <is>
          <t>Total stockholders’ equity</t>
        </is>
      </c>
      <c r="B39" s="5" t="n">
        <v>85077</v>
      </c>
      <c r="C39" s="5" t="n">
        <v>80083</v>
      </c>
    </row>
    <row r="40">
      <c r="A40" s="4" t="inlineStr">
        <is>
          <t>Total liabilities and stockholders’ equity</t>
        </is>
      </c>
      <c r="B40" s="6" t="n">
        <v>135488</v>
      </c>
      <c r="C40" s="6" t="n">
        <v>120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Accounting Policies [Abstract]</t>
        </is>
      </c>
    </row>
    <row r="4">
      <c r="A4" s="4" t="inlineStr">
        <is>
          <t>New Accounting Pronouncements, Policy [Policy Text Block]</t>
        </is>
      </c>
      <c r="B4" s="4" t="inlineStr">
        <is>
          <t xml:space="preserve">Recently Adopted Accounting Pronouncements On December 18, 2019, No. 2019 12, Income Taxes (Topic 740 740 December 15, 2020, first 2022. not Recently Issued Accounting and Regulatory Pronouncements On March 28, 2022, No. 2022 01, Derivatives and Hedging (Topic 815 815 2017 123 August 28, 2017) 2022 01 December 15, 2022, first 2023. not </t>
        </is>
      </c>
    </row>
    <row r="5">
      <c r="A5" s="4" t="inlineStr">
        <is>
          <t>Earnings Per Share, Policy [Policy Text Block]</t>
        </is>
      </c>
      <c r="B5" s="4" t="inlineStr">
        <is>
          <t xml:space="preserve">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nd unvested restricted shares account for the additional weighted average shares of common stock outstanding for our diluted net income per common share computation. We calculated basic and diluted net income per common share as follows (in thousands, except per share data): Three Months Ended Nine Months Ended March 31, March 31, 2022 2021 2022 2021 Numerator Net income $ 2,504 $ 1,916 $ 7,607 $ 7,806 Denominator Basic weighted average common shares outstanding 6,003 6,201 6,168 6,296 Dilutive effect of stock options and restricted stock 38 126 48 105 Diluted weighted average common shares outstanding 6,041 6,327 6,216 6,401 Basic net income per common share $ 0.42 $ 0.31 $ 1.23 $ 1.24 Diluted net income per common share $ 0.41 $ 0.30 $ 1.22 $ 1.22 We excluded 126,850 shares of restricted stock and no shares related to stock options for the three nine March 31, 2022, three March 31, 2021. nine March 31, 2021, </t>
        </is>
      </c>
    </row>
    <row r="6">
      <c r="A6" s="4" t="inlineStr">
        <is>
          <t>Revenue [Policy Text Block]</t>
        </is>
      </c>
      <c r="B6" s="4" t="inlineStr">
        <is>
          <t xml:space="preserve">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Except for product defects, no March 31, 2022, We have an Exclusive Manufacturing Agreement with The Juice Plus+ Company LLC (“Juice Plus+”) through August 6, 2025. 24 three March 31, 2022, nine March 31, 2022, three March 31, 2021 nine March 31, 2021.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4.8 million during the three March 31, 2022, nine March 31, 2022. three March 31, 2021, nine March 31, 2021. three March 31, 2022, nine March 31, 2022. three March 31, 2021, nine March 31, 2021. </t>
        </is>
      </c>
    </row>
    <row r="7">
      <c r="A7" s="4" t="inlineStr">
        <is>
          <t>Share-Based Payment Arrangement [Policy Text Block]</t>
        </is>
      </c>
      <c r="B7" s="4" t="inlineStr">
        <is>
          <t xml:space="preserve">Stock-Based Compensation The Board of Directors approved a new omnibus equity incentive plan that became effective January 1, 2021 ( “2020 December 4, 2020. 2020 may We did not three nine March 31, 2022 March 31, 2021. three nine March 31, 2022. three March 31, 2021, nine March 31, 2021, three March 31, 2021 nine March 31, 2021. no three nine March 31, 2022 March 31, 2021. March 31, 2022, not During the three nine March 31, 2022, three nine March 31, 2021, three March 31, 2022, nine March 31, 2022, No three nine March 31, 2021. </t>
        </is>
      </c>
    </row>
    <row r="8">
      <c r="A8" s="4" t="inlineStr">
        <is>
          <t>Compensation Related Costs, Policy [Policy Text Block]</t>
        </is>
      </c>
      <c r="B8" s="4" t="inlineStr">
        <is>
          <t xml:space="preserve">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During the three nine March 31, 2022, three March 31, 2021, nine March 31, 2021, No deferred cash awards were forfeited during the three March 31, 2022. nine March 31, 2022. three nine March 31, 2021. three one two three no </t>
        </is>
      </c>
    </row>
    <row r="9">
      <c r="A9" s="4" t="inlineStr">
        <is>
          <t>Fair Value Measurement, Policy [Policy Text Block]</t>
        </is>
      </c>
      <c r="B9" s="4" t="inlineStr">
        <is>
          <t xml:space="preserve">Fair Value of Financial Instruments Except for cash and cash equivalents, as of March 31, 2022, June 30, 2021, not 1. 2 third Fair value of derivative instruments classified as Level 2 March 31, 2022 June 30, 2021 Euro Forward Contract– Current Assets $ 2,419 $ — Swiss Franc Forward Contract – Current Assets 26 — Total Derivative Contracts – Current Assets 2,445 — Interest Swap – Other noncurrent Assets 358 — Euro Forward Contract– Other noncurrent Assets 365 — Total Derivative Contracts – Other noncurrent Assets 723 — Euro Forward Contract–Current Liabilities — (630 ) Swiss Franc Forward Contract – Current Liabilities — (184 ) Total Derivative Contracts – Current Liabilities — (814 ) Euro Forward Contract – Noncurrent Liabilities — (4 ) Fair Value Net Asset (Liability) – all Derivative Contracts $ 3,168 $ (818 ) We also classify any outstanding line of credit and term loan balance as a Level 2 March 31, 2022, June 30, 2021, not 3. not 2021 nine March 31, 2022. </t>
        </is>
      </c>
    </row>
    <row r="10">
      <c r="A10" s="4" t="inlineStr">
        <is>
          <t>Reclassification, Comparability Adjustment [Policy Text Block]</t>
        </is>
      </c>
      <c r="B10" s="4" t="inlineStr">
        <is>
          <t>Reclassification of Prior Year Presentation Certain prior year amounts have been reclassified for consistency with the current year presentation. These reclassifications had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 (Tables)</t>
        </is>
      </c>
      <c r="B1" s="2" t="inlineStr">
        <is>
          <t>9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Nine Months Ended March 31, March 31, 2022 2021 2022 2021 Numerator Net income $ 2,504 $ 1,916 $ 7,607 $ 7,806 Denominator Basic weighted average common shares outstanding 6,003 6,201 6,168 6,296 Dilutive effect of stock options and restricted stock 38 126 48 105 Diluted weighted average common shares outstanding 6,041 6,327 6,216 6,401 Basic net income per common share $ 0.42 $ 0.31 $ 1.23 $ 1.24 Diluted net income per common share $ 0.41 $ 0.30 $ 1.22 $ 1.22 </t>
        </is>
      </c>
    </row>
    <row r="5">
      <c r="A5" s="4" t="inlineStr">
        <is>
          <t>Fair Value, by Balance Sheet Grouping [Table Text Block]</t>
        </is>
      </c>
      <c r="B5" s="4" t="inlineStr">
        <is>
          <t>March 31, 2022 June 30, 2021 Euro Forward Contract– Current Assets $ 2,419 $ — Swiss Franc Forward Contract – Current Assets 26 — Total Derivative Contracts – Current Assets 2,445 — Interest Swap – Other noncurrent Assets 358 — Euro Forward Contract– Other noncurrent Assets 365 — Total Derivative Contracts – Other noncurrent Assets 723 — Euro Forward Contract–Current Liabilities — (630 ) Swiss Franc Forward Contract – Current Liabilities — (184 ) Total Derivative Contracts – Current Liabilities — (814 ) Euro Forward Contract – Noncurrent Liabilities — (4 ) Fair Value Net Asset (Liability) – all Derivative Contracts $ 3,168 $ (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Net (Tables)</t>
        </is>
      </c>
      <c r="B1" s="2" t="inlineStr">
        <is>
          <t>9 Months Ended</t>
        </is>
      </c>
    </row>
    <row r="2">
      <c r="B2" s="2" t="inlineStr">
        <is>
          <t>Mar. 31, 2022</t>
        </is>
      </c>
    </row>
    <row r="3">
      <c r="A3" s="3" t="inlineStr">
        <is>
          <t>Notes Tables</t>
        </is>
      </c>
    </row>
    <row r="4">
      <c r="A4" s="4" t="inlineStr">
        <is>
          <t>Schedule of Inventory, Current [Table Text Block]</t>
        </is>
      </c>
      <c r="B4" s="4" t="inlineStr">
        <is>
          <t xml:space="preserve">March 31, 2022 June 30, 2021
Raw materials $ 28,584 $ 20,530
Work in progress 4,987 3,765
Finished goods 3,748 3,056
Reserve (519 ) (345 )
$ 36,800 $ 27,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9 Months Ended</t>
        </is>
      </c>
    </row>
    <row r="2">
      <c r="B2" s="2" t="inlineStr">
        <is>
          <t>Mar. 31, 2022</t>
        </is>
      </c>
    </row>
    <row r="3">
      <c r="A3" s="3" t="inlineStr">
        <is>
          <t>Notes Tables</t>
        </is>
      </c>
    </row>
    <row r="4">
      <c r="A4" s="4" t="inlineStr">
        <is>
          <t>Property, Plant and Equipment [Table Text Block]</t>
        </is>
      </c>
      <c r="B4" s="4" t="inlineStr">
        <is>
          <t xml:space="preserve">Depreciable Life In Years March 31, 2022 June 30, 2021
Land NA $ 7,645 $ 1,200
Building and building improvements 7 – 39 15,427 3,757
Machinery and equipment 3 – 12 37,522 35,458
Office equipment and furniture 3 – 5 5,906 5,712
Vehicles 3 211 255
Leasehold improvements 1 – 15 21,277 20,236
Total property and equipment 87,988 66,618
Less: accumulated depreciation and amortization (47,588 ) (44,347 )
Property and equipment, net $ 40,400 $ 22,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D - Other Comprehensive Income (Loss) (Tables)</t>
        </is>
      </c>
      <c r="B1" s="2" t="inlineStr">
        <is>
          <t>9 Months Ended</t>
        </is>
      </c>
    </row>
    <row r="2">
      <c r="B2" s="2" t="inlineStr">
        <is>
          <t>Mar. 31, 2022</t>
        </is>
      </c>
    </row>
    <row r="3">
      <c r="A3" s="3" t="inlineStr">
        <is>
          <t>Notes Tables</t>
        </is>
      </c>
    </row>
    <row r="4">
      <c r="A4" s="4" t="inlineStr">
        <is>
          <t>Schedule of Accumulated Other Comprehensive Income (Loss) [Table Text Block]</t>
        </is>
      </c>
      <c r="B4" s="4" t="inlineStr">
        <is>
          <t>Three Months Ended
March 31, 2022
Defined Unrealized Gains Unrealized Gains
Benefit (Losses) on (Losses) on
Pension Cash Flow Swap
Plan Hedges Derivative Total
Beginning Balance $ (538 ) $ 1,200 62 $ 724
OCI/OCL before reclassifications — 1,064 299 1,363
Amounts reclassified from OCI to Sales — (685 ) — (685 )
Tax effect of OCI activity — (120 ) (84 ) (204 )
Net current period OCI/OCL — 259 215 474
Ending Balance $ (538 ) $ 1,459 277 1,198
Nine Months Ended
March 31, 2022
Defined Unrealized Gains Unrealized Gains
Benefit (Losses) on (Losses) on
Pension Cash Flow Swap
Plan Hedges Derivative Total
Beginning Balance $ (538 ) $ (23 ) — $ (561 )
OCI/OCL before reclassifications — 3,308 361 3,669
Amounts reclassified from OCI to Sales — (1,335 ) — (1,335 )
Tax effect of OCI activity — (491 ) (84 ) (575 )
Net current period OCI/OCL — 1,482 277 1,759
Ending Balance $ (538 ) $ 1,459 277 1,198
Three Months Ended
March 31, 2021
Defined Unrealized Gains Unrealized Gains
Benefit (Losses) on (Losses) on
Pension Cash Flow Swap
Plan Hedges Derivative Total
Beginning Balance $ (888 ) $ (2,269 ) — $ (3,157 )
OCI/OCL before reclassifications — 1,639 — 1,639
Amounts reclassified from OCI to Sales — 868 — 868
Tax effect of OCI activity — (582 ) — (582 )
Net current period OCI/OCL — 1,925 — 1,925
Ending Balance $ (888 ) $ (344 ) — (1,232 )
Nine Months Ended
March 31, 2021
Defined Unrealized Gains Unrealized Gains
Benefit (Losses) on (Losses) on
Pension Cash Flow Swap
Plan Hedges Derivative Total
Beginning Balance $ (888 ) $ (295 ) — $ (1,183 )
OCI/OCL before reclassifications — (2,274 ) — (2,274 )
Amounts reclassified from OCI to Sales — 2,209 — 2,209
Tax effect of OCI activity — 16 — 16
Net current period OCI/OCL — (49 ) — (49 )
Ending Balance $ (888 ) $ (344 ) — (1,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E - Leases (Tables)</t>
        </is>
      </c>
      <c r="B1" s="2" t="inlineStr">
        <is>
          <t>9 Months Ended</t>
        </is>
      </c>
    </row>
    <row r="2">
      <c r="B2" s="2" t="inlineStr">
        <is>
          <t>Mar. 31, 2022</t>
        </is>
      </c>
    </row>
    <row r="3">
      <c r="A3" s="3" t="inlineStr">
        <is>
          <t>Notes Tables</t>
        </is>
      </c>
    </row>
    <row r="4">
      <c r="A4" s="4" t="inlineStr">
        <is>
          <t>Lease, Cost [Table Text Block]</t>
        </is>
      </c>
      <c r="B4" s="4" t="inlineStr">
        <is>
          <t xml:space="preserve">Supplemental Cash Flows Information Nine Months Ended March 31, 2022 Nine Months Ended March 31, 2021
Cash paid for amounts included in the measurement of operating lease liabilities $ 2,495 $ 2,467
Operating lease liabilities arising from obtaining Right of Use Assets for new leases 182 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G - Economic Dependency (Tables)</t>
        </is>
      </c>
      <c r="B1" s="2" t="inlineStr">
        <is>
          <t>9 Months Ended</t>
        </is>
      </c>
    </row>
    <row r="2">
      <c r="B2" s="2" t="inlineStr">
        <is>
          <t>Mar. 31, 2022</t>
        </is>
      </c>
    </row>
    <row r="3">
      <c r="A3" s="4" t="inlineStr">
        <is>
          <t>Supplier Concentration Risk [Member]</t>
        </is>
      </c>
    </row>
    <row r="4">
      <c r="A4" s="3" t="inlineStr">
        <is>
          <t>Notes Tables</t>
        </is>
      </c>
    </row>
    <row r="5">
      <c r="A5" s="4" t="inlineStr">
        <is>
          <t>Schedules of Concentration of Risk, by Risk Factor [Table Text Block]</t>
        </is>
      </c>
      <c r="B5" s="4" t="inlineStr">
        <is>
          <t xml:space="preserve">Three Months Ended March 31, Nine Months Ended March 31, 2022 2021 2022 2021 Supplier 1 $ 2,946 5,978 $ 10,800 15,765 $ 2,946 5,978 $ 10,800 15,765 </t>
        </is>
      </c>
    </row>
    <row r="6">
      <c r="A6" s="4" t="inlineStr">
        <is>
          <t>Customer Concentration Risk [Member]</t>
        </is>
      </c>
    </row>
    <row r="7">
      <c r="A7" s="3" t="inlineStr">
        <is>
          <t>Notes Tables</t>
        </is>
      </c>
    </row>
    <row r="8">
      <c r="A8" s="4" t="inlineStr">
        <is>
          <t>Schedules of Concentration of Risk, by Risk Factor [Table Text Block]</t>
        </is>
      </c>
      <c r="B8" s="4" t="inlineStr">
        <is>
          <t xml:space="preserve">Three Months Ended March 31, Nine Months Ended March 31, 2022 2021 2022 2021 Customer 1 $ 13,846 $ 23,215 $ 40,110 $ 72,001 Customer 2 6,773 (a) 22,761 16,288 Customer 3 10,673 (a) 19,795 (a) Customer 4 (a) 5,811 (a) (a) $ 31,292 $ 29,026 $ 82,666 $ 88,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H - Segment Information (Tables)</t>
        </is>
      </c>
      <c r="B1" s="2" t="inlineStr">
        <is>
          <t>9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March 31, Nine Months Ended March 31, 2022 2021 2022 2021 Net Sales Private label contract manufacturing $ 37,623 $ 42,196 $ 104,894 $ 124,569 Patent and trademark licensing 4,750 4,124 13,546 9,560 Total Net Sales $ 42,373 $ 46,320 $ 118,440 $ 134,129 Three Months Ended March 31, Nine Months Ended March 31, 2022 2021 2022 2021 Income from Operations Private label contract manufacturing $ 3,605 $ 3,241 $ 10,065 $ 13,511 Patent and trademark licensing 1,813 1,541 6,206 2,740 Income from operations of reportable segments 5,418 4,782 16,271 16,251 Corporate expenses not allocated to segments (2,144 ) (2,082 ) (6,368 ) (6,074 ) Total Income from Operations $ 3,274 $ 2,700 $ 9,903 $ 10,177 </t>
        </is>
      </c>
    </row>
    <row r="5">
      <c r="A5" s="4" t="inlineStr">
        <is>
          <t>Reconciliation of Assets from Segment to Consolidated [Table Text Block]</t>
        </is>
      </c>
      <c r="B5" s="4" t="inlineStr">
        <is>
          <t xml:space="preserve">March 31, 2022 June 30, 2021 Total Assets Private-label contract manufacturing $ 105,552 $ 95,324 Patent and trademark licensing 29,936 24,957 $ 135,488 $ 120,281 </t>
        </is>
      </c>
    </row>
    <row r="6">
      <c r="A6" s="4" t="inlineStr">
        <is>
          <t>Revenue from External Customers by Geographic Areas [Table Text Block]</t>
        </is>
      </c>
      <c r="B6" s="4" t="inlineStr">
        <is>
          <t xml:space="preserve">Three Months Ended March 31, Nine Months Ended March 31, 2022 2021 2022 2021 United States $ 29,382 $ 27,674 $ 78,279 $ 70,534 Markets outside of the United States 12,991 18,646 40,161 63,595 Total $ 42,373 $ 46,320 $ 118,440 $ 134,129 </t>
        </is>
      </c>
    </row>
    <row r="7">
      <c r="A7" s="4" t="inlineStr">
        <is>
          <t>Long-Lived Assets by Geographic Areas [Table Text Block]</t>
        </is>
      </c>
      <c r="B7" s="4" t="inlineStr">
        <is>
          <t xml:space="preserve">March 31, 2022 June 30, 2021 United States $ 39,729 $ 21,109 Europe 14,720 17,039 Total Long-Lived Assets $ 54,449 $ 38,148 </t>
        </is>
      </c>
    </row>
    <row r="8">
      <c r="A8" s="4" t="inlineStr">
        <is>
          <t>Assets by Geographic Areas [Table Text Block]</t>
        </is>
      </c>
      <c r="B8" s="4" t="inlineStr">
        <is>
          <t xml:space="preserve">March 31, 2022 June 30, 2021 United States $ 81,917 $ 67,307 Europe 53,571 52,974 Total Assets $ 135,488 $ 120,281 </t>
        </is>
      </c>
    </row>
    <row r="9">
      <c r="A9" s="4" t="inlineStr">
        <is>
          <t>Capital Expenditures by Geographic Areas [Table Text Block]</t>
        </is>
      </c>
      <c r="B9" s="4" t="inlineStr">
        <is>
          <t xml:space="preserve">Nine Months Ended March 31, 2022 2021 United States $ 20,766 $ 1,788 Europe 702 2,463 Total Capital Expenditures $ 21,468 $ 4,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J - Treasury Stock (Tables)</t>
        </is>
      </c>
      <c r="B1" s="2" t="inlineStr">
        <is>
          <t>9 Months Ended</t>
        </is>
      </c>
    </row>
    <row r="2">
      <c r="B2" s="2" t="inlineStr">
        <is>
          <t>Mar. 31, 2022</t>
        </is>
      </c>
    </row>
    <row r="3">
      <c r="A3" s="3" t="inlineStr">
        <is>
          <t>Notes Tables</t>
        </is>
      </c>
    </row>
    <row r="4">
      <c r="A4" s="4" t="inlineStr">
        <is>
          <t>Class of Treasury Stock [Table Text Block]</t>
        </is>
      </c>
      <c r="B4" s="4" t="inlineStr">
        <is>
          <t xml:space="preserve">Shares Average Cost Total Cost (in thousands)
Shares purchased under Repurchase Plan 179,810 $ 12.62 $ 2,269
Shares acquired in connection with stock option exercises — — —
Shares acquired from employees for restricted stock vesting 27,161 11.00 299
Total 206,971 $ 2,568
Shares Average Cost Total Cost (in thousands)
Shares purchased under Repurchase Plan 369,512 $ 12.98 $ 4,797
Shares acquired in connection with stock option exercises — — —
Shares acquired from employees for restricted stock vesting 27,853 11.08 308
Total 397,365 $ 5,105
Shares Average Cost Total Cost (in thousands)
Shares purchased under Repurchase Plan 5,751 $ 10.60 $ 61
Shares acquired from employees for restricted stock vesting 38,381 15.05 578
Total 44,132 $ 639
Shares Average Cost Total Cost (in thousands)
Shares purchased under Repurchase Plan 385,822 $ 8.28 $ 3,197
Shares acquired in connection with stock option exercises 30,442 9.95 303
Shares acquired from employees for restricted stock vesting 46,817 13.66 640
Total 463,081 $ 4,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A - Basis of Presentation and Summary of Significant Accounting Policies (Details Textual)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Dec. 31, 2020</t>
        </is>
      </c>
    </row>
    <row r="3">
      <c r="A3" s="4" t="inlineStr">
        <is>
          <t>Contract with Customer, Refund Liability, Total</t>
        </is>
      </c>
      <c r="B3" s="6" t="n">
        <v>0</v>
      </c>
      <c r="D3" s="6" t="n">
        <v>0</v>
      </c>
    </row>
    <row r="4">
      <c r="A4" s="4" t="inlineStr">
        <is>
          <t>Sales, Royalty and Licensing Revenue</t>
        </is>
      </c>
      <c r="B4" s="5" t="n">
        <v>4800000</v>
      </c>
      <c r="C4" s="6" t="n">
        <v>4100000</v>
      </c>
      <c r="D4" s="5" t="n">
        <v>13500000</v>
      </c>
      <c r="E4" s="6" t="n">
        <v>9600000</v>
      </c>
    </row>
    <row r="5">
      <c r="A5" s="4" t="inlineStr">
        <is>
          <t>Royalty Expense</t>
        </is>
      </c>
      <c r="B5" s="6" t="n">
        <v>200000</v>
      </c>
      <c r="C5" s="6" t="n">
        <v>200000</v>
      </c>
      <c r="D5" s="6" t="n">
        <v>600000</v>
      </c>
      <c r="E5" s="6" t="n">
        <v>400000</v>
      </c>
    </row>
    <row r="6">
      <c r="A6" s="4" t="inlineStr">
        <is>
          <t>Share-Based Compensation Arrangement by Share-Based Payment Award, Options, Grants in Period, Gross (in shares)</t>
        </is>
      </c>
      <c r="B6" s="5" t="n">
        <v>0</v>
      </c>
      <c r="C6" s="5" t="n">
        <v>0</v>
      </c>
      <c r="D6" s="5" t="n">
        <v>0</v>
      </c>
      <c r="E6" s="5" t="n">
        <v>0</v>
      </c>
    </row>
    <row r="7">
      <c r="A7" s="4" t="inlineStr">
        <is>
          <t>Share-Based Compensation Arrangement by Share-Based Payment Award, Options, Exercises in Period (in shares)</t>
        </is>
      </c>
      <c r="B7" s="5" t="n">
        <v>0</v>
      </c>
      <c r="C7" s="5" t="n">
        <v>10000</v>
      </c>
      <c r="D7" s="5" t="n">
        <v>0</v>
      </c>
      <c r="E7" s="5" t="n">
        <v>110000</v>
      </c>
    </row>
    <row r="8">
      <c r="A8" s="4" t="inlineStr">
        <is>
          <t>Share-Based Compensation Arrangement by Share-Based Payment Award, Options, Forfeitures in Period (in shares)</t>
        </is>
      </c>
      <c r="B8" s="5" t="n">
        <v>0</v>
      </c>
      <c r="C8" s="5" t="n">
        <v>0</v>
      </c>
      <c r="D8" s="5" t="n">
        <v>0</v>
      </c>
      <c r="E8" s="5" t="n">
        <v>0</v>
      </c>
    </row>
    <row r="9">
      <c r="A9" s="4" t="inlineStr">
        <is>
          <t>Share-Based Compensation Arrangement by Share-Based Payment Award, Shares Issued in Period (in shares)</t>
        </is>
      </c>
      <c r="C9" s="5" t="n">
        <v>7833</v>
      </c>
      <c r="E9" s="5" t="n">
        <v>38325</v>
      </c>
    </row>
    <row r="10">
      <c r="A10" s="4" t="inlineStr">
        <is>
          <t>Share-Based Compensation Arrangement by Share-Based Payment Award, Options, Outstanding, Number, Ending Balance (in shares)</t>
        </is>
      </c>
      <c r="B10" s="5" t="n">
        <v>0</v>
      </c>
      <c r="D10" s="5" t="n">
        <v>0</v>
      </c>
    </row>
    <row r="11">
      <c r="A11" s="4" t="inlineStr">
        <is>
          <t>Deferred Compensation Arrangement with Individual, Cash Award Forfeited, Amount</t>
        </is>
      </c>
      <c r="B11" s="6" t="n">
        <v>0</v>
      </c>
      <c r="C11" s="6" t="n">
        <v>0</v>
      </c>
      <c r="D11" s="6" t="n">
        <v>191000</v>
      </c>
      <c r="E11" s="6" t="n">
        <v>0</v>
      </c>
    </row>
    <row r="12">
      <c r="A12" s="4" t="inlineStr">
        <is>
          <t>Deferred Compensation Arrangement with Individual, Cash Award Granted, Amount</t>
        </is>
      </c>
      <c r="B12" s="6" t="n">
        <v>300000</v>
      </c>
      <c r="C12" s="6" t="n">
        <v>1500000</v>
      </c>
      <c r="D12" s="6" t="n">
        <v>300000</v>
      </c>
      <c r="E12" s="6" t="n">
        <v>1500000</v>
      </c>
      <c r="F12" s="6" t="n">
        <v>500000</v>
      </c>
    </row>
    <row r="13">
      <c r="A13" s="4" t="inlineStr">
        <is>
          <t>Restricted Stock [Member]</t>
        </is>
      </c>
    </row>
    <row r="14">
      <c r="A14" s="4" t="inlineStr">
        <is>
          <t>Share-Based Compensation Arrangement by Share-Based Payment Award, Equity Instruments Other than Options, Grants in Period (in shares)</t>
        </is>
      </c>
      <c r="B14" s="5" t="n">
        <v>126850</v>
      </c>
      <c r="C14" s="5" t="n">
        <v>91773</v>
      </c>
      <c r="D14" s="5" t="n">
        <v>126850</v>
      </c>
      <c r="E14" s="5" t="n">
        <v>91773</v>
      </c>
    </row>
    <row r="15">
      <c r="A15" s="4" t="inlineStr">
        <is>
          <t>Share-Based Compensation Arrangement by Share-Based Payment Award, Equity Instruments Other than Options, Forfeited in Period (in shares)</t>
        </is>
      </c>
      <c r="B15" s="5" t="n">
        <v>1400</v>
      </c>
      <c r="D15" s="5" t="n">
        <v>19832</v>
      </c>
    </row>
    <row r="16">
      <c r="A16" s="4" t="inlineStr">
        <is>
          <t>Juice Plus + [Member]</t>
        </is>
      </c>
    </row>
    <row r="17">
      <c r="A17" s="4" t="inlineStr">
        <is>
          <t>Sales Discounts, Cash</t>
        </is>
      </c>
      <c r="B17" s="6" t="n">
        <v>300000</v>
      </c>
      <c r="C17" s="6" t="n">
        <v>400000</v>
      </c>
      <c r="D17" s="6" t="n">
        <v>1000000</v>
      </c>
      <c r="E17" s="6" t="n">
        <v>1200000</v>
      </c>
    </row>
    <row r="18">
      <c r="A18" s="4" t="inlineStr">
        <is>
          <t>Restricted Stock 1 [Member]</t>
        </is>
      </c>
    </row>
    <row r="19">
      <c r="A19" s="4" t="inlineStr">
        <is>
          <t>Antidilutive Securities Excluded from Computation of Earnings Per Share, Amount (in shares)</t>
        </is>
      </c>
      <c r="B19" s="5" t="n">
        <v>126850</v>
      </c>
      <c r="C19" s="5" t="n">
        <v>91773</v>
      </c>
      <c r="D19" s="5" t="n">
        <v>126850</v>
      </c>
      <c r="E19" s="5" t="n">
        <v>69477</v>
      </c>
    </row>
    <row r="20">
      <c r="A20" s="4" t="inlineStr">
        <is>
          <t>Share-Based Payment Arrangement, Option [Member]</t>
        </is>
      </c>
    </row>
    <row r="21">
      <c r="A21" s="4" t="inlineStr">
        <is>
          <t>Antidilutive Securities Excluded from Computation of Earnings Per Share, Amount (in shares)</t>
        </is>
      </c>
      <c r="B21" s="5" t="n">
        <v>0</v>
      </c>
      <c r="C21" s="5" t="n">
        <v>0</v>
      </c>
      <c r="D21" s="5" t="n">
        <v>0</v>
      </c>
      <c r="E21" s="5" t="n">
        <v>3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Jun. 30, 2021</t>
        </is>
      </c>
    </row>
    <row r="2">
      <c r="A2" s="4" t="inlineStr">
        <is>
          <t>Accounts receivable, allowance for doubtful accounts</t>
        </is>
      </c>
      <c r="B2" s="6" t="n">
        <v>3383</v>
      </c>
      <c r="C2" s="6" t="n">
        <v>3527</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outstanding (in shares)</t>
        </is>
      </c>
      <c r="B9" s="5" t="n">
        <v>6146221</v>
      </c>
      <c r="C9" s="5" t="n">
        <v>6436568</v>
      </c>
    </row>
    <row r="10">
      <c r="A10" s="4" t="inlineStr">
        <is>
          <t>Treasury stock, shares (in shares)</t>
        </is>
      </c>
      <c r="B10" s="5" t="n">
        <v>2984994</v>
      </c>
      <c r="C10" s="5" t="n">
        <v>2567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A - Basis of Presentation and Summary of Significant Accounting Policies - Calculation of Basic and Diluted Net Income Per Common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et income</t>
        </is>
      </c>
      <c r="B4" s="6" t="n">
        <v>2504</v>
      </c>
      <c r="C4" s="6" t="n">
        <v>1916</v>
      </c>
      <c r="D4" s="6" t="n">
        <v>7607</v>
      </c>
      <c r="E4" s="6" t="n">
        <v>7806</v>
      </c>
    </row>
    <row r="5">
      <c r="A5" s="3" t="inlineStr">
        <is>
          <t>Denominator</t>
        </is>
      </c>
    </row>
    <row r="6">
      <c r="A6" s="4" t="inlineStr">
        <is>
          <t>Basic weighted average common shares outstanding (in shares)</t>
        </is>
      </c>
      <c r="B6" s="5" t="n">
        <v>6003036</v>
      </c>
      <c r="C6" s="5" t="n">
        <v>6200712</v>
      </c>
      <c r="D6" s="5" t="n">
        <v>6167539</v>
      </c>
      <c r="E6" s="5" t="n">
        <v>6296408</v>
      </c>
    </row>
    <row r="7">
      <c r="A7" s="4" t="inlineStr">
        <is>
          <t>Dilutive effect of stock options and restricted stock (in shares)</t>
        </is>
      </c>
      <c r="B7" s="5" t="n">
        <v>38000</v>
      </c>
      <c r="C7" s="5" t="n">
        <v>126000</v>
      </c>
      <c r="D7" s="5" t="n">
        <v>48000</v>
      </c>
      <c r="E7" s="5" t="n">
        <v>105000</v>
      </c>
    </row>
    <row r="8">
      <c r="A8" s="4" t="inlineStr">
        <is>
          <t>Diluted weighted average common shares outstanding (in shares)</t>
        </is>
      </c>
      <c r="B8" s="5" t="n">
        <v>6041424</v>
      </c>
      <c r="C8" s="5" t="n">
        <v>6326777</v>
      </c>
      <c r="D8" s="5" t="n">
        <v>6216422</v>
      </c>
      <c r="E8" s="5" t="n">
        <v>6401021</v>
      </c>
    </row>
    <row r="9">
      <c r="A9" s="4" t="inlineStr">
        <is>
          <t>Basic net income per common share (in dollars per share)</t>
        </is>
      </c>
      <c r="B9" s="7" t="n">
        <v>0.42</v>
      </c>
      <c r="C9" s="7" t="n">
        <v>0.31</v>
      </c>
      <c r="D9" s="7" t="n">
        <v>1.23</v>
      </c>
      <c r="E9" s="7" t="n">
        <v>1.24</v>
      </c>
    </row>
    <row r="10">
      <c r="A10" s="4" t="inlineStr">
        <is>
          <t>Diluted net income per common share (in dollars per share)</t>
        </is>
      </c>
      <c r="B10" s="7" t="n">
        <v>0.41</v>
      </c>
      <c r="C10" s="7" t="n">
        <v>0.3</v>
      </c>
      <c r="D10" s="7" t="n">
        <v>1.22</v>
      </c>
      <c r="E10" s="7" t="n">
        <v>1.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Basis of Presentation and Summary of Significant Accounting Policies - Fair Value of Derivative Instruments Classified As Level 2 Assets and Liabilities (Details) - USD ($) $ in Thousands</t>
        </is>
      </c>
      <c r="B1" s="2" t="inlineStr">
        <is>
          <t>Mar. 31, 2022</t>
        </is>
      </c>
      <c r="C1" s="2" t="inlineStr">
        <is>
          <t>Jun. 30, 2021</t>
        </is>
      </c>
    </row>
    <row r="2">
      <c r="A2" s="4" t="inlineStr">
        <is>
          <t>Derivative assets, current asset</t>
        </is>
      </c>
      <c r="B2" s="6" t="n">
        <v>2445</v>
      </c>
      <c r="C2" s="6" t="n">
        <v>0</v>
      </c>
    </row>
    <row r="3">
      <c r="A3" s="4" t="inlineStr">
        <is>
          <t>Derivative assets, current liability</t>
        </is>
      </c>
      <c r="B3" s="5" t="n">
        <v>0</v>
      </c>
      <c r="C3" s="5" t="n">
        <v>-814</v>
      </c>
    </row>
    <row r="4">
      <c r="A4" s="4" t="inlineStr">
        <is>
          <t>Derivative assets, noncurrent liability</t>
        </is>
      </c>
      <c r="B4" s="5" t="n">
        <v>0</v>
      </c>
      <c r="C4" s="5" t="n">
        <v>-4</v>
      </c>
    </row>
    <row r="5">
      <c r="A5" s="4" t="inlineStr">
        <is>
          <t>Fair Value, Inputs, Level 2 [Member]</t>
        </is>
      </c>
    </row>
    <row r="6">
      <c r="A6" s="4" t="inlineStr">
        <is>
          <t>Derivative assets, current asset</t>
        </is>
      </c>
      <c r="B6" s="5" t="n">
        <v>2445</v>
      </c>
      <c r="C6" s="5" t="n">
        <v>0</v>
      </c>
    </row>
    <row r="7">
      <c r="A7" s="4" t="inlineStr">
        <is>
          <t>Derivative assets, noncurrent asset</t>
        </is>
      </c>
      <c r="B7" s="5" t="n">
        <v>723</v>
      </c>
      <c r="C7" s="5" t="n">
        <v>0</v>
      </c>
    </row>
    <row r="8">
      <c r="A8" s="4" t="inlineStr">
        <is>
          <t>Derivative assets, current liability</t>
        </is>
      </c>
      <c r="B8" s="5" t="n">
        <v>0</v>
      </c>
      <c r="C8" s="5" t="n">
        <v>-814</v>
      </c>
    </row>
    <row r="9">
      <c r="A9" s="4" t="inlineStr">
        <is>
          <t>Fair Value Net Asset (Liability) – all Derivative Contracts</t>
        </is>
      </c>
      <c r="B9" s="5" t="n">
        <v>3168</v>
      </c>
      <c r="C9" s="5" t="n">
        <v>-818</v>
      </c>
    </row>
    <row r="10">
      <c r="A10" s="4" t="inlineStr">
        <is>
          <t>Fair Value, Inputs, Level 2 [Member] | Euro Forward Contract [Member]</t>
        </is>
      </c>
    </row>
    <row r="11">
      <c r="A11" s="4" t="inlineStr">
        <is>
          <t>Derivative assets, current asset</t>
        </is>
      </c>
      <c r="B11" s="5" t="n">
        <v>2419</v>
      </c>
      <c r="C11" s="5" t="n">
        <v>0</v>
      </c>
    </row>
    <row r="12">
      <c r="A12" s="4" t="inlineStr">
        <is>
          <t>Derivative assets, noncurrent asset</t>
        </is>
      </c>
      <c r="B12" s="5" t="n">
        <v>365</v>
      </c>
      <c r="C12" s="5" t="n">
        <v>0</v>
      </c>
    </row>
    <row r="13">
      <c r="A13" s="4" t="inlineStr">
        <is>
          <t>Derivative assets, current liability</t>
        </is>
      </c>
      <c r="B13" s="5" t="n">
        <v>0</v>
      </c>
      <c r="C13" s="5" t="n">
        <v>-630</v>
      </c>
    </row>
    <row r="14">
      <c r="A14" s="4" t="inlineStr">
        <is>
          <t>Derivative assets, noncurrent liability</t>
        </is>
      </c>
      <c r="B14" s="5" t="n">
        <v>0</v>
      </c>
      <c r="C14" s="5" t="n">
        <v>-4</v>
      </c>
    </row>
    <row r="15">
      <c r="A15" s="4" t="inlineStr">
        <is>
          <t>Fair Value, Inputs, Level 2 [Member] | Swiss Franc Forward Contract [Member]</t>
        </is>
      </c>
    </row>
    <row r="16">
      <c r="A16" s="4" t="inlineStr">
        <is>
          <t>Derivative assets, current asset</t>
        </is>
      </c>
      <c r="B16" s="5" t="n">
        <v>26</v>
      </c>
      <c r="C16" s="5" t="n">
        <v>0</v>
      </c>
    </row>
    <row r="17">
      <c r="A17" s="4" t="inlineStr">
        <is>
          <t>Derivative assets, current liability</t>
        </is>
      </c>
      <c r="B17" s="5" t="n">
        <v>0</v>
      </c>
      <c r="C17" s="5" t="n">
        <v>-184</v>
      </c>
    </row>
    <row r="18">
      <c r="A18" s="4" t="inlineStr">
        <is>
          <t>Fair Value, Inputs, Level 2 [Member] | Interest Rate Swap [Member]</t>
        </is>
      </c>
    </row>
    <row r="19">
      <c r="A19" s="4" t="inlineStr">
        <is>
          <t>Derivative assets, noncurrent asset</t>
        </is>
      </c>
      <c r="B19" s="6" t="n">
        <v>358</v>
      </c>
      <c r="C1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Net - Summary of Inventories (Details) - USD ($) $ in Thousands</t>
        </is>
      </c>
      <c r="B1" s="2" t="inlineStr">
        <is>
          <t>Mar. 31, 2022</t>
        </is>
      </c>
      <c r="C1" s="2" t="inlineStr">
        <is>
          <t>Jun. 30, 2021</t>
        </is>
      </c>
    </row>
    <row r="2">
      <c r="A2" s="4" t="inlineStr">
        <is>
          <t>Raw materials</t>
        </is>
      </c>
      <c r="B2" s="6" t="n">
        <v>28584</v>
      </c>
      <c r="C2" s="6" t="n">
        <v>20530</v>
      </c>
    </row>
    <row r="3">
      <c r="A3" s="4" t="inlineStr">
        <is>
          <t>Work in progress</t>
        </is>
      </c>
      <c r="B3" s="5" t="n">
        <v>4987</v>
      </c>
      <c r="C3" s="5" t="n">
        <v>3765</v>
      </c>
    </row>
    <row r="4">
      <c r="A4" s="4" t="inlineStr">
        <is>
          <t>Finished goods</t>
        </is>
      </c>
      <c r="B4" s="5" t="n">
        <v>3748</v>
      </c>
      <c r="C4" s="5" t="n">
        <v>3056</v>
      </c>
    </row>
    <row r="5">
      <c r="A5" s="4" t="inlineStr">
        <is>
          <t>Reserve</t>
        </is>
      </c>
      <c r="B5" s="5" t="n">
        <v>-519</v>
      </c>
      <c r="C5" s="5" t="n">
        <v>-345</v>
      </c>
    </row>
    <row r="6">
      <c r="A6" s="4" t="inlineStr">
        <is>
          <t>Inventories, net</t>
        </is>
      </c>
      <c r="B6" s="6" t="n">
        <v>36800</v>
      </c>
      <c r="C6" s="6" t="n">
        <v>270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s>
  <sheetData>
    <row r="1">
      <c r="A1" s="1" t="inlineStr">
        <is>
          <t>Note C - Property and Equipment (Details Textual) $ in Thousands</t>
        </is>
      </c>
      <c r="B1" s="2" t="inlineStr">
        <is>
          <t>Aug. 20, 2021USD ($)ft²</t>
        </is>
      </c>
      <c r="C1" s="2" t="inlineStr">
        <is>
          <t>Mar. 31, 2022USD ($)</t>
        </is>
      </c>
      <c r="D1" s="2" t="inlineStr">
        <is>
          <t>Mar. 31, 2021USD ($)</t>
        </is>
      </c>
    </row>
    <row r="2">
      <c r="A2" s="4" t="inlineStr">
        <is>
          <t>Payments to Acquire Property, Plant, and Equipment, Total</t>
        </is>
      </c>
      <c r="C2" s="6" t="n">
        <v>21468</v>
      </c>
      <c r="D2" s="6" t="n">
        <v>4251</v>
      </c>
    </row>
    <row r="3">
      <c r="A3" s="4" t="inlineStr">
        <is>
          <t>Manufacturing Facility and Warehouse [Member] | Carlsbad, California [Member]</t>
        </is>
      </c>
    </row>
    <row r="4">
      <c r="A4" s="4" t="inlineStr">
        <is>
          <t>Payments to Acquire Property, Plant, and Equipment, Total</t>
        </is>
      </c>
      <c r="B4" s="6" t="n">
        <v>17500</v>
      </c>
    </row>
    <row r="5">
      <c r="A5" s="4" t="inlineStr">
        <is>
          <t>Area of Real Estate Property (Square Foot) | ft²</t>
        </is>
      </c>
      <c r="B5" s="5" t="n">
        <v>541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Property and Equipment - Summary of Property and Equipment (Details) - USD ($) $ in Thousands</t>
        </is>
      </c>
      <c r="B1" s="2" t="inlineStr">
        <is>
          <t>3 Months Ended</t>
        </is>
      </c>
    </row>
    <row r="2">
      <c r="B2" s="2" t="inlineStr">
        <is>
          <t>Mar. 31, 2022</t>
        </is>
      </c>
      <c r="C2" s="2" t="inlineStr">
        <is>
          <t>Jun. 30, 2021</t>
        </is>
      </c>
    </row>
    <row r="3">
      <c r="A3" s="4" t="inlineStr">
        <is>
          <t>Property and equipment, gross</t>
        </is>
      </c>
      <c r="B3" s="6" t="n">
        <v>87988</v>
      </c>
      <c r="C3" s="6" t="n">
        <v>66618</v>
      </c>
    </row>
    <row r="4">
      <c r="A4" s="4" t="inlineStr">
        <is>
          <t>Less: accumulated depreciation and amortization</t>
        </is>
      </c>
      <c r="B4" s="5" t="n">
        <v>-47588</v>
      </c>
      <c r="C4" s="5" t="n">
        <v>-44347</v>
      </c>
    </row>
    <row r="5">
      <c r="A5" s="4" t="inlineStr">
        <is>
          <t>Property and equipment, net</t>
        </is>
      </c>
      <c r="B5" s="5" t="n">
        <v>40400</v>
      </c>
      <c r="C5" s="5" t="n">
        <v>22271</v>
      </c>
    </row>
    <row r="6">
      <c r="A6" s="4" t="inlineStr">
        <is>
          <t>Land [Member]</t>
        </is>
      </c>
    </row>
    <row r="7">
      <c r="A7" s="4" t="inlineStr">
        <is>
          <t>Property and equipment, gross</t>
        </is>
      </c>
      <c r="B7" s="5" t="n">
        <v>7645</v>
      </c>
      <c r="C7" s="5" t="n">
        <v>1200</v>
      </c>
    </row>
    <row r="8">
      <c r="A8" s="4" t="inlineStr">
        <is>
          <t>Building and Building Improvements [Member]</t>
        </is>
      </c>
    </row>
    <row r="9">
      <c r="A9" s="4" t="inlineStr">
        <is>
          <t>Property and equipment, gross</t>
        </is>
      </c>
      <c r="B9" s="6" t="n">
        <v>15427</v>
      </c>
      <c r="C9" s="5" t="n">
        <v>3757</v>
      </c>
    </row>
    <row r="10">
      <c r="A10" s="4" t="inlineStr">
        <is>
          <t>Building and Building Improvements [Member] | Minimum [Member]</t>
        </is>
      </c>
    </row>
    <row r="11">
      <c r="A11" s="4" t="inlineStr">
        <is>
          <t>Depreciable Life In Years (Year)</t>
        </is>
      </c>
      <c r="B11" s="4" t="inlineStr">
        <is>
          <t>7 years</t>
        </is>
      </c>
    </row>
    <row r="12">
      <c r="A12" s="4" t="inlineStr">
        <is>
          <t>Building and Building Improvements [Member] | Maximum [Member]</t>
        </is>
      </c>
    </row>
    <row r="13">
      <c r="A13" s="4" t="inlineStr">
        <is>
          <t>Depreciable Life In Years (Year)</t>
        </is>
      </c>
      <c r="B13" s="4" t="inlineStr">
        <is>
          <t>39 years</t>
        </is>
      </c>
    </row>
    <row r="14">
      <c r="A14" s="4" t="inlineStr">
        <is>
          <t>Machinery and Equipment [Member]</t>
        </is>
      </c>
    </row>
    <row r="15">
      <c r="A15" s="4" t="inlineStr">
        <is>
          <t>Property and equipment, gross</t>
        </is>
      </c>
      <c r="B15" s="6" t="n">
        <v>37522</v>
      </c>
      <c r="C15" s="5" t="n">
        <v>35458</v>
      </c>
    </row>
    <row r="16">
      <c r="A16" s="4" t="inlineStr">
        <is>
          <t>Machinery and Equipment [Member] | Minimum [Member]</t>
        </is>
      </c>
    </row>
    <row r="17">
      <c r="A17" s="4" t="inlineStr">
        <is>
          <t>Depreciable Life In Years (Year)</t>
        </is>
      </c>
      <c r="B17" s="4" t="inlineStr">
        <is>
          <t>3 years</t>
        </is>
      </c>
    </row>
    <row r="18">
      <c r="A18" s="4" t="inlineStr">
        <is>
          <t>Machinery and Equipment [Member] | Maximum [Member]</t>
        </is>
      </c>
    </row>
    <row r="19">
      <c r="A19" s="4" t="inlineStr">
        <is>
          <t>Depreciable Life In Years (Year)</t>
        </is>
      </c>
      <c r="B19" s="4" t="inlineStr">
        <is>
          <t>12 years</t>
        </is>
      </c>
    </row>
    <row r="20">
      <c r="A20" s="4" t="inlineStr">
        <is>
          <t>Office Equipment [Member]</t>
        </is>
      </c>
    </row>
    <row r="21">
      <c r="A21" s="4" t="inlineStr">
        <is>
          <t>Property and equipment, gross</t>
        </is>
      </c>
      <c r="B21" s="6" t="n">
        <v>5906</v>
      </c>
      <c r="C21" s="5" t="n">
        <v>5712</v>
      </c>
    </row>
    <row r="22">
      <c r="A22" s="4" t="inlineStr">
        <is>
          <t>Office Equipment [Member] | Minimum [Member]</t>
        </is>
      </c>
    </row>
    <row r="23">
      <c r="A23" s="4" t="inlineStr">
        <is>
          <t>Depreciable Life In Years (Year)</t>
        </is>
      </c>
      <c r="B23" s="4" t="inlineStr">
        <is>
          <t>3 years</t>
        </is>
      </c>
    </row>
    <row r="24">
      <c r="A24" s="4" t="inlineStr">
        <is>
          <t>Office Equipment [Member] | Maximum [Member]</t>
        </is>
      </c>
    </row>
    <row r="25">
      <c r="A25" s="4" t="inlineStr">
        <is>
          <t>Depreciable Life In Years (Year)</t>
        </is>
      </c>
      <c r="B25" s="4" t="inlineStr">
        <is>
          <t>5 years</t>
        </is>
      </c>
    </row>
    <row r="26">
      <c r="A26" s="4" t="inlineStr">
        <is>
          <t>Vehicles [Member]</t>
        </is>
      </c>
    </row>
    <row r="27">
      <c r="A27" s="4" t="inlineStr">
        <is>
          <t>Property and equipment, gross</t>
        </is>
      </c>
      <c r="B27" s="6" t="n">
        <v>211</v>
      </c>
      <c r="C27" s="5" t="n">
        <v>255</v>
      </c>
    </row>
    <row r="28">
      <c r="A28" s="4" t="inlineStr">
        <is>
          <t>Depreciable Life In Years (Year)</t>
        </is>
      </c>
      <c r="B28" s="4" t="inlineStr">
        <is>
          <t>3 years</t>
        </is>
      </c>
    </row>
    <row r="29">
      <c r="A29" s="4" t="inlineStr">
        <is>
          <t>Leasehold Improvements [Member]</t>
        </is>
      </c>
    </row>
    <row r="30">
      <c r="A30" s="4" t="inlineStr">
        <is>
          <t>Property and equipment, gross</t>
        </is>
      </c>
      <c r="B30" s="6" t="n">
        <v>21277</v>
      </c>
      <c r="C30" s="6" t="n">
        <v>20236</v>
      </c>
    </row>
    <row r="31">
      <c r="A31" s="4" t="inlineStr">
        <is>
          <t>Leasehold Improvements [Member] | Minimum [Member]</t>
        </is>
      </c>
    </row>
    <row r="32">
      <c r="A32" s="4" t="inlineStr">
        <is>
          <t>Depreciable Life In Years (Year)</t>
        </is>
      </c>
      <c r="B32" s="4" t="inlineStr">
        <is>
          <t>1 year</t>
        </is>
      </c>
    </row>
    <row r="33">
      <c r="A33" s="4" t="inlineStr">
        <is>
          <t>Leasehold Improvements [Member] | Maximum [Member]</t>
        </is>
      </c>
    </row>
    <row r="34">
      <c r="A34" s="4" t="inlineStr">
        <is>
          <t>Depreciable Life In Years (Year)</t>
        </is>
      </c>
      <c r="B34"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Other Comprehensive Income (Loss) - Other Comprehensive (Loss) Incom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Balance</t>
        </is>
      </c>
      <c r="B3" s="6" t="n">
        <v>84401</v>
      </c>
      <c r="C3" s="6" t="n">
        <v>72488</v>
      </c>
      <c r="D3" s="6" t="n">
        <v>80083</v>
      </c>
      <c r="E3" s="6" t="n">
        <v>71375</v>
      </c>
    </row>
    <row r="4">
      <c r="A4" s="4" t="inlineStr">
        <is>
          <t>Balance</t>
        </is>
      </c>
      <c r="B4" s="5" t="n">
        <v>85077</v>
      </c>
      <c r="C4" s="5" t="n">
        <v>76024</v>
      </c>
      <c r="D4" s="5" t="n">
        <v>85077</v>
      </c>
      <c r="E4" s="5" t="n">
        <v>76024</v>
      </c>
    </row>
    <row r="5">
      <c r="A5" s="4" t="inlineStr">
        <is>
          <t>Accumulated Defined Benefit Plans Adjustment Attributable to Parent [Member]</t>
        </is>
      </c>
    </row>
    <row r="6">
      <c r="A6" s="4" t="inlineStr">
        <is>
          <t>Balance</t>
        </is>
      </c>
      <c r="B6" s="5" t="n">
        <v>-538</v>
      </c>
      <c r="C6" s="5" t="n">
        <v>-888</v>
      </c>
      <c r="D6" s="5" t="n">
        <v>-538</v>
      </c>
      <c r="E6" s="5" t="n">
        <v>-888</v>
      </c>
    </row>
    <row r="7">
      <c r="A7" s="4" t="inlineStr">
        <is>
          <t>OCI/OCL before reclassifications</t>
        </is>
      </c>
      <c r="B7" s="5" t="n">
        <v>0</v>
      </c>
      <c r="C7" s="5" t="n">
        <v>0</v>
      </c>
      <c r="D7" s="5" t="n">
        <v>0</v>
      </c>
      <c r="E7" s="5" t="n">
        <v>0</v>
      </c>
    </row>
    <row r="8">
      <c r="A8" s="4" t="inlineStr">
        <is>
          <t>Amounts reclassified from OCI to Sales</t>
        </is>
      </c>
      <c r="B8" s="5" t="n">
        <v>0</v>
      </c>
      <c r="C8" s="5" t="n">
        <v>0</v>
      </c>
      <c r="D8" s="5" t="n">
        <v>0</v>
      </c>
      <c r="E8" s="5" t="n">
        <v>0</v>
      </c>
    </row>
    <row r="9">
      <c r="A9" s="4" t="inlineStr">
        <is>
          <t>Tax effect of OCI activity</t>
        </is>
      </c>
      <c r="B9" s="5" t="n">
        <v>0</v>
      </c>
      <c r="C9" s="5" t="n">
        <v>0</v>
      </c>
      <c r="D9" s="5" t="n">
        <v>0</v>
      </c>
      <c r="E9" s="5" t="n">
        <v>0</v>
      </c>
    </row>
    <row r="10">
      <c r="A10" s="4" t="inlineStr">
        <is>
          <t>Net current period OCI/OCL</t>
        </is>
      </c>
      <c r="B10" s="5" t="n">
        <v>0</v>
      </c>
      <c r="C10" s="5" t="n">
        <v>0</v>
      </c>
      <c r="D10" s="5" t="n">
        <v>0</v>
      </c>
      <c r="E10" s="5" t="n">
        <v>0</v>
      </c>
    </row>
    <row r="11">
      <c r="A11" s="4" t="inlineStr">
        <is>
          <t>Balance</t>
        </is>
      </c>
      <c r="B11" s="5" t="n">
        <v>-538</v>
      </c>
      <c r="C11" s="5" t="n">
        <v>-888</v>
      </c>
      <c r="D11" s="5" t="n">
        <v>-538</v>
      </c>
      <c r="E11" s="5" t="n">
        <v>-888</v>
      </c>
    </row>
    <row r="12">
      <c r="A12" s="4" t="inlineStr">
        <is>
          <t>Accumulated Gain (Loss), Net, Cash Flow Hedge, Parent [Member]</t>
        </is>
      </c>
    </row>
    <row r="13">
      <c r="A13" s="4" t="inlineStr">
        <is>
          <t>Balance</t>
        </is>
      </c>
      <c r="B13" s="5" t="n">
        <v>1200</v>
      </c>
      <c r="C13" s="5" t="n">
        <v>-2269</v>
      </c>
      <c r="D13" s="5" t="n">
        <v>-23</v>
      </c>
      <c r="E13" s="5" t="n">
        <v>-295</v>
      </c>
    </row>
    <row r="14">
      <c r="A14" s="4" t="inlineStr">
        <is>
          <t>OCI/OCL before reclassifications</t>
        </is>
      </c>
      <c r="B14" s="5" t="n">
        <v>1064</v>
      </c>
      <c r="C14" s="5" t="n">
        <v>1639</v>
      </c>
      <c r="D14" s="5" t="n">
        <v>3308</v>
      </c>
      <c r="E14" s="5" t="n">
        <v>-2274</v>
      </c>
    </row>
    <row r="15">
      <c r="A15" s="4" t="inlineStr">
        <is>
          <t>Amounts reclassified from OCI to Sales</t>
        </is>
      </c>
      <c r="B15" s="5" t="n">
        <v>-685</v>
      </c>
      <c r="C15" s="5" t="n">
        <v>868</v>
      </c>
      <c r="D15" s="5" t="n">
        <v>-1335</v>
      </c>
      <c r="E15" s="5" t="n">
        <v>2209</v>
      </c>
    </row>
    <row r="16">
      <c r="A16" s="4" t="inlineStr">
        <is>
          <t>Tax effect of OCI activity</t>
        </is>
      </c>
      <c r="B16" s="5" t="n">
        <v>-120</v>
      </c>
      <c r="C16" s="5" t="n">
        <v>-582</v>
      </c>
      <c r="D16" s="5" t="n">
        <v>-491</v>
      </c>
      <c r="E16" s="5" t="n">
        <v>16</v>
      </c>
    </row>
    <row r="17">
      <c r="A17" s="4" t="inlineStr">
        <is>
          <t>Net current period OCI/OCL</t>
        </is>
      </c>
      <c r="B17" s="5" t="n">
        <v>259</v>
      </c>
      <c r="C17" s="5" t="n">
        <v>1925</v>
      </c>
      <c r="D17" s="5" t="n">
        <v>1482</v>
      </c>
      <c r="E17" s="5" t="n">
        <v>-49</v>
      </c>
    </row>
    <row r="18">
      <c r="A18" s="4" t="inlineStr">
        <is>
          <t>Balance</t>
        </is>
      </c>
      <c r="B18" s="5" t="n">
        <v>1459</v>
      </c>
      <c r="C18" s="5" t="n">
        <v>-344</v>
      </c>
      <c r="D18" s="5" t="n">
        <v>1459</v>
      </c>
      <c r="E18" s="5" t="n">
        <v>-344</v>
      </c>
    </row>
    <row r="19">
      <c r="A19" s="4" t="inlineStr">
        <is>
          <t>Accumulated Gain (Loss), Net, Swap Derivative, Parent [Member]</t>
        </is>
      </c>
    </row>
    <row r="20">
      <c r="A20" s="4" t="inlineStr">
        <is>
          <t>Balance</t>
        </is>
      </c>
      <c r="B20" s="5" t="n">
        <v>62</v>
      </c>
      <c r="C20" s="5" t="n">
        <v>0</v>
      </c>
      <c r="D20" s="5" t="n">
        <v>0</v>
      </c>
      <c r="E20" s="5" t="n">
        <v>0</v>
      </c>
    </row>
    <row r="21">
      <c r="A21" s="4" t="inlineStr">
        <is>
          <t>OCI/OCL before reclassifications</t>
        </is>
      </c>
      <c r="B21" s="5" t="n">
        <v>299</v>
      </c>
      <c r="C21" s="5" t="n">
        <v>0</v>
      </c>
      <c r="D21" s="5" t="n">
        <v>361</v>
      </c>
      <c r="E21" s="5" t="n">
        <v>0</v>
      </c>
    </row>
    <row r="22">
      <c r="A22" s="4" t="inlineStr">
        <is>
          <t>Amounts reclassified from OCI to Sales</t>
        </is>
      </c>
      <c r="B22" s="5" t="n">
        <v>0</v>
      </c>
      <c r="C22" s="5" t="n">
        <v>0</v>
      </c>
      <c r="D22" s="5" t="n">
        <v>0</v>
      </c>
      <c r="E22" s="5" t="n">
        <v>0</v>
      </c>
    </row>
    <row r="23">
      <c r="A23" s="4" t="inlineStr">
        <is>
          <t>Tax effect of OCI activity</t>
        </is>
      </c>
      <c r="B23" s="5" t="n">
        <v>-84</v>
      </c>
      <c r="C23" s="5" t="n">
        <v>0</v>
      </c>
      <c r="D23" s="5" t="n">
        <v>-84</v>
      </c>
      <c r="E23" s="5" t="n">
        <v>0</v>
      </c>
    </row>
    <row r="24">
      <c r="A24" s="4" t="inlineStr">
        <is>
          <t>Net current period OCI/OCL</t>
        </is>
      </c>
      <c r="B24" s="5" t="n">
        <v>215</v>
      </c>
      <c r="C24" s="5" t="n">
        <v>0</v>
      </c>
      <c r="D24" s="5" t="n">
        <v>277</v>
      </c>
      <c r="E24" s="5" t="n">
        <v>0</v>
      </c>
    </row>
    <row r="25">
      <c r="A25" s="4" t="inlineStr">
        <is>
          <t>Balance</t>
        </is>
      </c>
      <c r="B25" s="5" t="n">
        <v>277</v>
      </c>
      <c r="C25" s="5" t="n">
        <v>0</v>
      </c>
      <c r="D25" s="5" t="n">
        <v>277</v>
      </c>
      <c r="E25" s="5" t="n">
        <v>0</v>
      </c>
    </row>
    <row r="26">
      <c r="A26" s="4" t="inlineStr">
        <is>
          <t>AOCI Attributable to Parent [Member]</t>
        </is>
      </c>
    </row>
    <row r="27">
      <c r="A27" s="4" t="inlineStr">
        <is>
          <t>Balance</t>
        </is>
      </c>
      <c r="B27" s="5" t="n">
        <v>724</v>
      </c>
      <c r="C27" s="5" t="n">
        <v>-3157</v>
      </c>
      <c r="D27" s="5" t="n">
        <v>-561</v>
      </c>
      <c r="E27" s="5" t="n">
        <v>-1183</v>
      </c>
    </row>
    <row r="28">
      <c r="A28" s="4" t="inlineStr">
        <is>
          <t>OCI/OCL before reclassifications</t>
        </is>
      </c>
      <c r="B28" s="5" t="n">
        <v>1363</v>
      </c>
      <c r="C28" s="5" t="n">
        <v>1639</v>
      </c>
      <c r="D28" s="5" t="n">
        <v>3669</v>
      </c>
      <c r="E28" s="5" t="n">
        <v>-2274</v>
      </c>
    </row>
    <row r="29">
      <c r="A29" s="4" t="inlineStr">
        <is>
          <t>Amounts reclassified from OCI to Sales</t>
        </is>
      </c>
      <c r="B29" s="5" t="n">
        <v>-685</v>
      </c>
      <c r="C29" s="5" t="n">
        <v>868</v>
      </c>
      <c r="D29" s="5" t="n">
        <v>-1335</v>
      </c>
      <c r="E29" s="5" t="n">
        <v>2209</v>
      </c>
    </row>
    <row r="30">
      <c r="A30" s="4" t="inlineStr">
        <is>
          <t>Tax effect of OCI activity</t>
        </is>
      </c>
      <c r="B30" s="5" t="n">
        <v>-204</v>
      </c>
      <c r="C30" s="5" t="n">
        <v>-582</v>
      </c>
      <c r="D30" s="5" t="n">
        <v>-575</v>
      </c>
      <c r="E30" s="5" t="n">
        <v>16</v>
      </c>
    </row>
    <row r="31">
      <c r="A31" s="4" t="inlineStr">
        <is>
          <t>Net current period OCI/OCL</t>
        </is>
      </c>
      <c r="B31" s="5" t="n">
        <v>474</v>
      </c>
      <c r="C31" s="5" t="n">
        <v>1925</v>
      </c>
      <c r="D31" s="5" t="n">
        <v>1759</v>
      </c>
      <c r="E31" s="5" t="n">
        <v>-49</v>
      </c>
    </row>
    <row r="32">
      <c r="A32" s="4" t="inlineStr">
        <is>
          <t>Balance</t>
        </is>
      </c>
      <c r="B32" s="6" t="n">
        <v>1198</v>
      </c>
      <c r="C32" s="6" t="n">
        <v>-1232</v>
      </c>
      <c r="D32" s="6" t="n">
        <v>1198</v>
      </c>
      <c r="E32" s="6" t="n">
        <v>-12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Note E - Leases (Details Textual)</t>
        </is>
      </c>
      <c r="B1" s="2" t="inlineStr">
        <is>
          <t>Mar. 31, 2022</t>
        </is>
      </c>
      <c r="C1" s="2" t="inlineStr">
        <is>
          <t>Jun. 30, 2021</t>
        </is>
      </c>
    </row>
    <row r="2">
      <c r="A2" s="4" t="inlineStr">
        <is>
          <t>Operating Lease, Weighted Average Remaining Lease Term (Year)</t>
        </is>
      </c>
      <c r="B2" s="4" t="inlineStr">
        <is>
          <t>5 years 8 months 12 days</t>
        </is>
      </c>
      <c r="C2" s="4" t="inlineStr">
        <is>
          <t>6 years 3 months 18 days</t>
        </is>
      </c>
    </row>
    <row r="3">
      <c r="A3" s="4" t="inlineStr">
        <is>
          <t>Operating Lease, Weighted Average Discount Rate, Percent</t>
        </is>
      </c>
      <c r="B3" s="4" t="inlineStr">
        <is>
          <t>3.24%</t>
        </is>
      </c>
      <c r="C3" s="4" t="inlineStr">
        <is>
          <t>3.2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Leases - Lease Cash Flow Information (Details) - USD ($) $ in Thousands</t>
        </is>
      </c>
      <c r="B1" s="2" t="inlineStr">
        <is>
          <t>9 Months Ended</t>
        </is>
      </c>
    </row>
    <row r="2">
      <c r="B2" s="2" t="inlineStr">
        <is>
          <t>Mar. 31, 2022</t>
        </is>
      </c>
      <c r="C2" s="2" t="inlineStr">
        <is>
          <t>Mar. 31, 2021</t>
        </is>
      </c>
    </row>
    <row r="3">
      <c r="A3" s="4" t="inlineStr">
        <is>
          <t>Cash paid for amounts included in the measurement of operating lease liabilities</t>
        </is>
      </c>
      <c r="B3" s="6" t="n">
        <v>2495</v>
      </c>
      <c r="C3" s="6" t="n">
        <v>2467</v>
      </c>
    </row>
    <row r="4">
      <c r="A4" s="4" t="inlineStr">
        <is>
          <t>Operating lease liabilities arising from obtaining Right of Use Assets for new leases</t>
        </is>
      </c>
      <c r="B4" s="6" t="n">
        <v>182</v>
      </c>
      <c r="C4" s="6" t="n">
        <v>1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Note F - Debt (Details Textual)</t>
        </is>
      </c>
      <c r="B1" s="2" t="inlineStr">
        <is>
          <t>Aug. 20, 2021USD ($)</t>
        </is>
      </c>
      <c r="C1" s="2" t="inlineStr">
        <is>
          <t>Aug. 18, 2021USD ($)</t>
        </is>
      </c>
      <c r="D1" s="2" t="inlineStr">
        <is>
          <t>Mar. 31, 2022USD ($)</t>
        </is>
      </c>
      <c r="E1" s="2" t="inlineStr">
        <is>
          <t>Mar. 31, 2021USD ($)</t>
        </is>
      </c>
      <c r="F1" s="2" t="inlineStr">
        <is>
          <t>Dec. 31, 2021USD ($)</t>
        </is>
      </c>
      <c r="G1" s="2" t="inlineStr">
        <is>
          <t>Jun. 30, 2021USD ($)</t>
        </is>
      </c>
      <c r="H1" s="2" t="inlineStr">
        <is>
          <t>May 24, 2021USD ($)</t>
        </is>
      </c>
      <c r="I1" s="2" t="inlineStr">
        <is>
          <t>Jan. 31, 2021USD ($)</t>
        </is>
      </c>
    </row>
    <row r="2">
      <c r="A2" s="4" t="inlineStr">
        <is>
          <t>Payments to Acquire Property, Plant, and Equipment, Total</t>
        </is>
      </c>
      <c r="D2" s="6" t="n">
        <v>21468000</v>
      </c>
      <c r="E2" s="6" t="n">
        <v>4251000</v>
      </c>
    </row>
    <row r="3">
      <c r="A3" s="4" t="inlineStr">
        <is>
          <t>Interest Rate Swap [Member]</t>
        </is>
      </c>
    </row>
    <row r="4">
      <c r="A4" s="4" t="inlineStr">
        <is>
          <t>Derivative, Fixed Interest Rate</t>
        </is>
      </c>
      <c r="C4" s="4" t="inlineStr">
        <is>
          <t>2.40%</t>
        </is>
      </c>
    </row>
    <row r="5">
      <c r="A5" s="4" t="inlineStr">
        <is>
          <t>Manufacturing Facility and Warehouse [Member] | Carlsbad, California [Member]</t>
        </is>
      </c>
    </row>
    <row r="6">
      <c r="A6" s="4" t="inlineStr">
        <is>
          <t>Payments to Acquire Property, Plant, and Equipment, Total</t>
        </is>
      </c>
      <c r="B6" s="6" t="n">
        <v>17500000</v>
      </c>
    </row>
    <row r="7">
      <c r="A7" s="4" t="inlineStr">
        <is>
          <t>Wells Fargo Bank, N.A. [Member]</t>
        </is>
      </c>
    </row>
    <row r="8">
      <c r="A8" s="4" t="inlineStr">
        <is>
          <t>Debt Instrument, Covenant, Annual Limit To Repurchase Stock or Issue Dividends</t>
        </is>
      </c>
      <c r="F8" s="6" t="n">
        <v>5000000</v>
      </c>
      <c r="I8" s="6" t="n">
        <v>7000000</v>
      </c>
    </row>
    <row r="9">
      <c r="A9" s="4" t="inlineStr">
        <is>
          <t>Wells Fargo Bank, N.A. [Member] | Credit Agreement [Member]</t>
        </is>
      </c>
    </row>
    <row r="10">
      <c r="A10" s="4" t="inlineStr">
        <is>
          <t>Line of Credit Facility, Maximum Borrowing Capacity</t>
        </is>
      </c>
      <c r="H10" s="6" t="n">
        <v>20000000</v>
      </c>
    </row>
    <row r="11">
      <c r="A11" s="4" t="inlineStr">
        <is>
          <t>Debt Instrument Covenant Capital Expenditures Limitation, Amount, Next Twelve Years</t>
        </is>
      </c>
      <c r="C11" s="6" t="n">
        <v>15000000</v>
      </c>
      <c r="G11" s="6" t="n">
        <v>10000000</v>
      </c>
    </row>
    <row r="12">
      <c r="A12" s="4" t="inlineStr">
        <is>
          <t>Debt Instrument Covenant Minimum, Net Income Required</t>
        </is>
      </c>
      <c r="C12" s="6" t="n">
        <v>1</v>
      </c>
    </row>
    <row r="13">
      <c r="A13" s="4" t="inlineStr">
        <is>
          <t>Debt Instrument Covenant, Fixed Charge Coverage Ratio</t>
        </is>
      </c>
      <c r="C13" s="8" t="n">
        <v>1.25</v>
      </c>
    </row>
    <row r="14">
      <c r="A14" s="4" t="inlineStr">
        <is>
          <t>Debt Instrument Covenant Capital Expenditures Limitation, Amount, After Twelve Years</t>
        </is>
      </c>
      <c r="G14" s="6" t="n">
        <v>7500000</v>
      </c>
    </row>
    <row r="15">
      <c r="A15" s="4" t="inlineStr">
        <is>
          <t>Long-term Debt, Percentage Bearing Fluctuating Interest, Threshold Amount</t>
        </is>
      </c>
      <c r="C15" s="6" t="n">
        <v>100000</v>
      </c>
    </row>
    <row r="16">
      <c r="A16" s="4" t="inlineStr">
        <is>
          <t>Minimum Prepayment Amount Under Line of Credit</t>
        </is>
      </c>
      <c r="C16" s="6" t="n">
        <v>100000</v>
      </c>
    </row>
    <row r="17">
      <c r="A17" s="4" t="inlineStr">
        <is>
          <t>Line of Credit Facility, Commitment Fee Percentage</t>
        </is>
      </c>
      <c r="C17" s="4" t="inlineStr">
        <is>
          <t>0.125%</t>
        </is>
      </c>
    </row>
    <row r="18">
      <c r="A18" s="4" t="inlineStr">
        <is>
          <t>Line of Credit Facility, Remaining Borrowing Capacity</t>
        </is>
      </c>
      <c r="D18" s="5" t="n">
        <v>20000000</v>
      </c>
    </row>
    <row r="19">
      <c r="A19" s="4" t="inlineStr">
        <is>
          <t>Wells Fargo Bank, N.A. [Member] | Credit Agreement [Member] | Secured Overnight Financing Rate (SOFR) Overnight Index Swap Rate [Member]</t>
        </is>
      </c>
    </row>
    <row r="20">
      <c r="A20" s="4" t="inlineStr">
        <is>
          <t>Debt Instrument, Basis Spread on Variable Rate</t>
        </is>
      </c>
      <c r="C20" s="4" t="inlineStr">
        <is>
          <t>1.29%</t>
        </is>
      </c>
    </row>
    <row r="21">
      <c r="A21" s="4" t="inlineStr">
        <is>
          <t>Debt Instrument Basis Spread on Elected Fixed Rate Borrowing</t>
        </is>
      </c>
      <c r="C21" s="4" t="inlineStr">
        <is>
          <t>1.29%</t>
        </is>
      </c>
    </row>
    <row r="22">
      <c r="A22" s="4" t="inlineStr">
        <is>
          <t>Wells Fargo Bank, N.A. [Member] | Credit Agreement [Member] | Maximum [Member]</t>
        </is>
      </c>
    </row>
    <row r="23">
      <c r="A23" s="4" t="inlineStr">
        <is>
          <t>Ratio of Indebtedness to Net Capital</t>
        </is>
      </c>
      <c r="C23" s="8" t="n">
        <v>1.5</v>
      </c>
    </row>
    <row r="24">
      <c r="A24" s="4" t="inlineStr">
        <is>
          <t>Ratio of Total Current Assets to Total Current Liabilities</t>
        </is>
      </c>
      <c r="C24" s="8" t="n">
        <v>1.75</v>
      </c>
    </row>
    <row r="25">
      <c r="A25" s="4" t="inlineStr">
        <is>
          <t>Wells Fargo Bank, N.A. [Member] | Credit Agreement [Member] | Term Loan [Member]</t>
        </is>
      </c>
    </row>
    <row r="26">
      <c r="A26" s="4" t="inlineStr">
        <is>
          <t>Debt Instrument, Face Amount</t>
        </is>
      </c>
      <c r="C26" s="6" t="n">
        <v>10000000</v>
      </c>
    </row>
    <row r="27">
      <c r="A27" s="4" t="inlineStr">
        <is>
          <t>Debt Instrument, Term (Year)</t>
        </is>
      </c>
      <c r="C27" s="4" t="inlineStr">
        <is>
          <t>7 years</t>
        </is>
      </c>
    </row>
    <row r="28">
      <c r="A28" s="4" t="inlineStr">
        <is>
          <t>Debt Instrument, Amortization Period (Year)</t>
        </is>
      </c>
      <c r="C28" s="4" t="inlineStr">
        <is>
          <t>25 years</t>
        </is>
      </c>
    </row>
    <row r="29">
      <c r="A29" s="4" t="inlineStr">
        <is>
          <t>Long-Term Debt, Total</t>
        </is>
      </c>
      <c r="D29" s="6" t="n">
        <v>9800000</v>
      </c>
    </row>
    <row r="30">
      <c r="A30" s="4" t="inlineStr">
        <is>
          <t>Wells Fargo Bank, N.A. [Member] | Credit Agreement [Member] | Term Loan [Member] | Secured Overnight Financing Rate (SOFR) Overnight Index Swap Rate [Member]</t>
        </is>
      </c>
    </row>
    <row r="31">
      <c r="A31" s="4" t="inlineStr">
        <is>
          <t>Debt Instrument, Basis Spread on Variable Rate</t>
        </is>
      </c>
      <c r="C31" s="4" t="inlineStr">
        <is>
          <t>1.8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Note G - Economic Dependency (Details Textual) $ in Millions</t>
        </is>
      </c>
      <c r="B1" s="2" t="inlineStr">
        <is>
          <t>3 Months Ended</t>
        </is>
      </c>
      <c r="C1" s="2" t="inlineStr">
        <is>
          <t>12 Months Ended</t>
        </is>
      </c>
    </row>
    <row r="2">
      <c r="B2" s="2" t="inlineStr">
        <is>
          <t>Mar. 31, 2022</t>
        </is>
      </c>
      <c r="C2" s="2" t="inlineStr">
        <is>
          <t>Jun. 30, 2021USD ($)</t>
        </is>
      </c>
    </row>
    <row r="3">
      <c r="A3" s="4" t="inlineStr">
        <is>
          <t>Kaged Muscle LLC [Member]</t>
        </is>
      </c>
    </row>
    <row r="4">
      <c r="A4" s="4" t="inlineStr">
        <is>
          <t>Accounts Receivable, after Allowance for Credit Loss, Total</t>
        </is>
      </c>
      <c r="C4" s="9" t="n">
        <v>3.4</v>
      </c>
    </row>
    <row r="5">
      <c r="A5" s="4" t="inlineStr">
        <is>
          <t>Customer Concentration Risk [Member] | Accounts Receivable [Member]</t>
        </is>
      </c>
    </row>
    <row r="6">
      <c r="A6" s="4" t="inlineStr">
        <is>
          <t>Number of Major Customers</t>
        </is>
      </c>
      <c r="B6" s="5" t="n">
        <v>2</v>
      </c>
      <c r="C6" s="5" t="n">
        <v>2</v>
      </c>
    </row>
    <row r="7">
      <c r="A7" s="4" t="inlineStr">
        <is>
          <t>Customer Concentration Risk [Member] | Accounts Receivable [Member] | Two Largest Customers [Member]</t>
        </is>
      </c>
    </row>
    <row r="8">
      <c r="A8" s="4" t="inlineStr">
        <is>
          <t>Concentration Risk, Percentage</t>
        </is>
      </c>
      <c r="B8" s="4" t="inlineStr">
        <is>
          <t>51.70%</t>
        </is>
      </c>
      <c r="C8" s="4" t="inlineStr">
        <is>
          <t>64.80%</t>
        </is>
      </c>
    </row>
    <row r="9">
      <c r="A9" s="4" t="inlineStr">
        <is>
          <t>Product Concentration Risk [Member] | Revenue Benchmark [Member] | Beta-alanine Raw Material [Member]</t>
        </is>
      </c>
    </row>
    <row r="10">
      <c r="A10" s="4" t="inlineStr">
        <is>
          <t>Concentration Risk, Percentage</t>
        </is>
      </c>
      <c r="B10" s="4" t="inlineStr">
        <is>
          <t>14.10%</t>
        </is>
      </c>
      <c r="C10" s="4" t="inlineStr">
        <is>
          <t>8.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sales</t>
        </is>
      </c>
      <c r="B3" s="6" t="n">
        <v>42373</v>
      </c>
      <c r="C3" s="6" t="n">
        <v>46320</v>
      </c>
      <c r="D3" s="6" t="n">
        <v>118440</v>
      </c>
      <c r="E3" s="6" t="n">
        <v>134129</v>
      </c>
    </row>
    <row r="4">
      <c r="A4" s="4" t="inlineStr">
        <is>
          <t>Cost of goods sold</t>
        </is>
      </c>
      <c r="B4" s="5" t="n">
        <v>34980</v>
      </c>
      <c r="C4" s="5" t="n">
        <v>39484</v>
      </c>
      <c r="D4" s="5" t="n">
        <v>96220</v>
      </c>
      <c r="E4" s="5" t="n">
        <v>111614</v>
      </c>
    </row>
    <row r="5">
      <c r="A5" s="4" t="inlineStr">
        <is>
          <t>Gross profit</t>
        </is>
      </c>
      <c r="B5" s="5" t="n">
        <v>7393</v>
      </c>
      <c r="C5" s="5" t="n">
        <v>6836</v>
      </c>
      <c r="D5" s="5" t="n">
        <v>22220</v>
      </c>
      <c r="E5" s="5" t="n">
        <v>22515</v>
      </c>
    </row>
    <row r="6">
      <c r="A6" s="4" t="inlineStr">
        <is>
          <t>Selling, general and administrative</t>
        </is>
      </c>
      <c r="B6" s="5" t="n">
        <v>4119</v>
      </c>
      <c r="C6" s="5" t="n">
        <v>4136</v>
      </c>
      <c r="D6" s="5" t="n">
        <v>12317</v>
      </c>
      <c r="E6" s="5" t="n">
        <v>12338</v>
      </c>
    </row>
    <row r="7">
      <c r="A7" s="4" t="inlineStr">
        <is>
          <t>Income from operations</t>
        </is>
      </c>
      <c r="B7" s="5" t="n">
        <v>3274</v>
      </c>
      <c r="C7" s="5" t="n">
        <v>2700</v>
      </c>
      <c r="D7" s="5" t="n">
        <v>9903</v>
      </c>
      <c r="E7" s="5" t="n">
        <v>10177</v>
      </c>
    </row>
    <row r="8">
      <c r="A8" s="3" t="inlineStr">
        <is>
          <t>Other (expense) income:</t>
        </is>
      </c>
    </row>
    <row r="9">
      <c r="A9" s="4" t="inlineStr">
        <is>
          <t>Interest income</t>
        </is>
      </c>
      <c r="B9" s="5" t="n">
        <v>0</v>
      </c>
      <c r="C9" s="5" t="n">
        <v>0</v>
      </c>
      <c r="D9" s="5" t="n">
        <v>0</v>
      </c>
      <c r="E9" s="5" t="n">
        <v>1</v>
      </c>
    </row>
    <row r="10">
      <c r="A10" s="4" t="inlineStr">
        <is>
          <t>Interest expense</t>
        </is>
      </c>
      <c r="B10" s="5" t="n">
        <v>-19</v>
      </c>
      <c r="C10" s="5" t="n">
        <v>-15</v>
      </c>
      <c r="D10" s="5" t="n">
        <v>-45</v>
      </c>
      <c r="E10" s="5" t="n">
        <v>-110</v>
      </c>
    </row>
    <row r="11">
      <c r="A11" s="4" t="inlineStr">
        <is>
          <t>Foreign exchange loss</t>
        </is>
      </c>
      <c r="B11" s="5" t="n">
        <v>-40</v>
      </c>
      <c r="C11" s="5" t="n">
        <v>-304</v>
      </c>
      <c r="D11" s="5" t="n">
        <v>-35</v>
      </c>
      <c r="E11" s="5" t="n">
        <v>-1322</v>
      </c>
    </row>
    <row r="12">
      <c r="A12" s="4" t="inlineStr">
        <is>
          <t>Other, net</t>
        </is>
      </c>
      <c r="B12" s="5" t="n">
        <v>-29</v>
      </c>
      <c r="C12" s="5" t="n">
        <v>-7</v>
      </c>
      <c r="D12" s="5" t="n">
        <v>-43</v>
      </c>
      <c r="E12" s="5" t="n">
        <v>-22</v>
      </c>
    </row>
    <row r="13">
      <c r="A13" s="4" t="inlineStr">
        <is>
          <t>Total other expense</t>
        </is>
      </c>
      <c r="B13" s="5" t="n">
        <v>-88</v>
      </c>
      <c r="C13" s="5" t="n">
        <v>-326</v>
      </c>
      <c r="D13" s="5" t="n">
        <v>-123</v>
      </c>
      <c r="E13" s="5" t="n">
        <v>-1453</v>
      </c>
    </row>
    <row r="14">
      <c r="A14" s="4" t="inlineStr">
        <is>
          <t>Income before income taxes</t>
        </is>
      </c>
      <c r="B14" s="5" t="n">
        <v>3186</v>
      </c>
      <c r="C14" s="5" t="n">
        <v>2374</v>
      </c>
      <c r="D14" s="5" t="n">
        <v>9780</v>
      </c>
      <c r="E14" s="5" t="n">
        <v>8724</v>
      </c>
    </row>
    <row r="15">
      <c r="A15" s="4" t="inlineStr">
        <is>
          <t>Provision for income taxes</t>
        </is>
      </c>
      <c r="B15" s="5" t="n">
        <v>682</v>
      </c>
      <c r="C15" s="5" t="n">
        <v>458</v>
      </c>
      <c r="D15" s="5" t="n">
        <v>2173</v>
      </c>
      <c r="E15" s="5" t="n">
        <v>918</v>
      </c>
    </row>
    <row r="16">
      <c r="A16" s="4" t="inlineStr">
        <is>
          <t>Net income</t>
        </is>
      </c>
      <c r="B16" s="5" t="n">
        <v>2504</v>
      </c>
      <c r="C16" s="5" t="n">
        <v>1916</v>
      </c>
      <c r="D16" s="5" t="n">
        <v>7607</v>
      </c>
      <c r="E16" s="5" t="n">
        <v>7806</v>
      </c>
    </row>
    <row r="17">
      <c r="A17" s="4" t="inlineStr">
        <is>
          <t>Unrealized gain (loss) resulting from change in fair value of derivative instruments, net of tax</t>
        </is>
      </c>
      <c r="B17" s="5" t="n">
        <v>474</v>
      </c>
      <c r="C17" s="5" t="n">
        <v>1925</v>
      </c>
      <c r="D17" s="5" t="n">
        <v>1759</v>
      </c>
      <c r="E17" s="5" t="n">
        <v>-49</v>
      </c>
    </row>
    <row r="18">
      <c r="A18" s="4" t="inlineStr">
        <is>
          <t>Comprehensive income</t>
        </is>
      </c>
      <c r="B18" s="6" t="n">
        <v>2978</v>
      </c>
      <c r="C18" s="6" t="n">
        <v>3841</v>
      </c>
      <c r="D18" s="6" t="n">
        <v>9366</v>
      </c>
      <c r="E18" s="6" t="n">
        <v>7757</v>
      </c>
    </row>
    <row r="19">
      <c r="A19" s="3" t="inlineStr">
        <is>
          <t>Net income per common share:</t>
        </is>
      </c>
    </row>
    <row r="20">
      <c r="A20" s="4" t="inlineStr">
        <is>
          <t>Basic (in dollars per share)</t>
        </is>
      </c>
      <c r="B20" s="7" t="n">
        <v>0.42</v>
      </c>
      <c r="C20" s="7" t="n">
        <v>0.31</v>
      </c>
      <c r="D20" s="7" t="n">
        <v>1.23</v>
      </c>
      <c r="E20" s="7" t="n">
        <v>1.24</v>
      </c>
    </row>
    <row r="21">
      <c r="A21" s="4" t="inlineStr">
        <is>
          <t>Diluted (in dollars per share)</t>
        </is>
      </c>
      <c r="B21" s="7" t="n">
        <v>0.41</v>
      </c>
      <c r="C21" s="7" t="n">
        <v>0.3</v>
      </c>
      <c r="D21" s="7" t="n">
        <v>1.22</v>
      </c>
      <c r="E21" s="7" t="n">
        <v>1.22</v>
      </c>
    </row>
    <row r="22">
      <c r="A22" s="3" t="inlineStr">
        <is>
          <t>Weighted average common shares outstanding</t>
        </is>
      </c>
    </row>
    <row r="23">
      <c r="A23" s="4" t="inlineStr">
        <is>
          <t>Basic (in shares)</t>
        </is>
      </c>
      <c r="B23" s="5" t="n">
        <v>6003036</v>
      </c>
      <c r="C23" s="5" t="n">
        <v>6200712</v>
      </c>
      <c r="D23" s="5" t="n">
        <v>6167539</v>
      </c>
      <c r="E23" s="5" t="n">
        <v>6296408</v>
      </c>
    </row>
    <row r="24">
      <c r="A24" s="4" t="inlineStr">
        <is>
          <t>Diluted (in shares)</t>
        </is>
      </c>
      <c r="B24" s="5" t="n">
        <v>6041424</v>
      </c>
      <c r="C24" s="5" t="n">
        <v>6326777</v>
      </c>
      <c r="D24" s="5" t="n">
        <v>6216422</v>
      </c>
      <c r="E24" s="5" t="n">
        <v>6401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Economic Dependency - Substantial Net Sales to Certain Customer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sales</t>
        </is>
      </c>
      <c r="B3" s="6" t="n">
        <v>42373</v>
      </c>
      <c r="C3" s="6" t="n">
        <v>46320</v>
      </c>
      <c r="D3" s="6" t="n">
        <v>118440</v>
      </c>
      <c r="E3" s="6" t="n">
        <v>134129</v>
      </c>
    </row>
    <row r="4">
      <c r="A4" s="4" t="inlineStr">
        <is>
          <t>Customer Concentration Risk [Member] | Revenue Benchmark [Member]</t>
        </is>
      </c>
    </row>
    <row r="5">
      <c r="A5" s="4" t="inlineStr">
        <is>
          <t>Net sales</t>
        </is>
      </c>
      <c r="B5" s="5" t="n">
        <v>31292</v>
      </c>
      <c r="C5" s="5" t="n">
        <v>29026</v>
      </c>
      <c r="D5" s="5" t="n">
        <v>82666</v>
      </c>
      <c r="E5" s="5" t="n">
        <v>88289</v>
      </c>
    </row>
    <row r="6">
      <c r="A6" s="4" t="inlineStr">
        <is>
          <t>Customer Concentration Risk [Member] | Revenue Benchmark [Member] | Customer 1 [Member]</t>
        </is>
      </c>
    </row>
    <row r="7">
      <c r="A7" s="4" t="inlineStr">
        <is>
          <t>Net sales</t>
        </is>
      </c>
      <c r="B7" s="5" t="n">
        <v>13846</v>
      </c>
      <c r="C7" s="5" t="n">
        <v>23215</v>
      </c>
      <c r="D7" s="5" t="n">
        <v>40110</v>
      </c>
      <c r="E7" s="5" t="n">
        <v>72001</v>
      </c>
    </row>
    <row r="8">
      <c r="A8" s="4" t="inlineStr">
        <is>
          <t>Customer Concentration Risk [Member] | Revenue Benchmark [Member] | Customer 2 [Member]</t>
        </is>
      </c>
    </row>
    <row r="9">
      <c r="A9" s="4" t="inlineStr">
        <is>
          <t>Net sales</t>
        </is>
      </c>
      <c r="B9" s="5" t="n">
        <v>6773</v>
      </c>
      <c r="D9" s="5" t="n">
        <v>22761</v>
      </c>
      <c r="E9" s="6" t="n">
        <v>16288</v>
      </c>
    </row>
    <row r="10">
      <c r="A10" s="4" t="inlineStr">
        <is>
          <t>Customer Concentration Risk [Member] | Revenue Benchmark [Member] | Customer 3 [Member]</t>
        </is>
      </c>
    </row>
    <row r="11">
      <c r="A11" s="4" t="inlineStr">
        <is>
          <t>Net sales</t>
        </is>
      </c>
      <c r="B11" s="6" t="n">
        <v>10673</v>
      </c>
      <c r="D11" s="6" t="n">
        <v>19795</v>
      </c>
    </row>
    <row r="12">
      <c r="A12" s="4" t="inlineStr">
        <is>
          <t>Customer Concentration Risk [Member] | Revenue Benchmark [Member] | Customer 4 [Member]</t>
        </is>
      </c>
    </row>
    <row r="13">
      <c r="A13" s="4" t="inlineStr">
        <is>
          <t>Net sales</t>
        </is>
      </c>
      <c r="C13" s="6" t="n">
        <v>58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Economic Dependency - Substantial Net Purchase From Certain Suppliers (Details) - Supplier Concentration Risk [Member] - Raw Material Purchases [Member]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aw Material Purchases by Supplier</t>
        </is>
      </c>
      <c r="B3" s="6" t="n">
        <v>2946</v>
      </c>
      <c r="C3" s="6" t="n">
        <v>5978</v>
      </c>
      <c r="D3" s="6" t="n">
        <v>10800</v>
      </c>
      <c r="E3" s="6" t="n">
        <v>15765</v>
      </c>
    </row>
    <row r="4">
      <c r="A4" s="4" t="inlineStr">
        <is>
          <t>Supplier 1 [Member]</t>
        </is>
      </c>
    </row>
    <row r="5">
      <c r="A5" s="4" t="inlineStr">
        <is>
          <t>Raw Material Purchases by Supplier</t>
        </is>
      </c>
      <c r="B5" s="6" t="n">
        <v>2946</v>
      </c>
      <c r="C5" s="6" t="n">
        <v>5978</v>
      </c>
      <c r="D5" s="6" t="n">
        <v>10800</v>
      </c>
      <c r="E5" s="6" t="n">
        <v>157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H - Segment Information (Details Textual) $ in Thousands</t>
        </is>
      </c>
      <c r="B1" s="2" t="inlineStr">
        <is>
          <t>3 Months Ended</t>
        </is>
      </c>
      <c r="D1" s="2" t="inlineStr">
        <is>
          <t>9 Months Ended</t>
        </is>
      </c>
    </row>
    <row r="2">
      <c r="B2" s="2" t="inlineStr">
        <is>
          <t>Mar. 31, 2022USD ($)</t>
        </is>
      </c>
      <c r="C2" s="2" t="inlineStr">
        <is>
          <t>Mar. 31, 2021USD ($)</t>
        </is>
      </c>
      <c r="D2" s="2" t="inlineStr">
        <is>
          <t>Mar. 31, 2022USD ($)</t>
        </is>
      </c>
      <c r="E2" s="2" t="inlineStr">
        <is>
          <t>Mar. 31, 2021USD ($)</t>
        </is>
      </c>
    </row>
    <row r="3">
      <c r="A3" s="4" t="inlineStr">
        <is>
          <t>Number of Reportable Segments</t>
        </is>
      </c>
      <c r="B3" s="5" t="n">
        <v>2</v>
      </c>
    </row>
    <row r="4">
      <c r="A4" s="4" t="inlineStr">
        <is>
          <t>Revenue from Contract with Customer, Including Assessed Tax</t>
        </is>
      </c>
      <c r="B4" s="6" t="n">
        <v>42373</v>
      </c>
      <c r="C4" s="6" t="n">
        <v>46320</v>
      </c>
      <c r="D4" s="6" t="n">
        <v>118440</v>
      </c>
      <c r="E4" s="6" t="n">
        <v>134129</v>
      </c>
    </row>
    <row r="5">
      <c r="A5" s="4" t="inlineStr">
        <is>
          <t>Non-US [Member]</t>
        </is>
      </c>
    </row>
    <row r="6">
      <c r="A6" s="4" t="inlineStr">
        <is>
          <t>Revenue from Contract with Customer, Including Assessed Tax</t>
        </is>
      </c>
      <c r="B6" s="5" t="n">
        <v>12991</v>
      </c>
      <c r="C6" s="5" t="n">
        <v>18646</v>
      </c>
      <c r="D6" s="5" t="n">
        <v>40161</v>
      </c>
      <c r="E6" s="5" t="n">
        <v>63595</v>
      </c>
    </row>
    <row r="7">
      <c r="A7" s="4" t="inlineStr">
        <is>
          <t>UNITED STATES</t>
        </is>
      </c>
    </row>
    <row r="8">
      <c r="A8" s="4" t="inlineStr">
        <is>
          <t>Revenue from Contract with Customer, Including Assessed Tax</t>
        </is>
      </c>
      <c r="B8" s="5" t="n">
        <v>29382</v>
      </c>
      <c r="C8" s="5" t="n">
        <v>27674</v>
      </c>
      <c r="D8" s="5" t="n">
        <v>78279</v>
      </c>
      <c r="E8" s="5" t="n">
        <v>70534</v>
      </c>
    </row>
    <row r="9">
      <c r="A9" s="4" t="inlineStr">
        <is>
          <t>Products Manufactured by NAIE [Member] | UNITED STATES</t>
        </is>
      </c>
    </row>
    <row r="10">
      <c r="A10" s="4" t="inlineStr">
        <is>
          <t>Revenue from Contract with Customer, Including Assessed Tax</t>
        </is>
      </c>
      <c r="B10" s="6" t="n">
        <v>0</v>
      </c>
      <c r="C10" s="6" t="n">
        <v>0</v>
      </c>
      <c r="D10" s="6" t="n">
        <v>0</v>
      </c>
      <c r="E10" s="6" t="n">
        <v>0</v>
      </c>
    </row>
    <row r="11">
      <c r="A11" s="4" t="inlineStr">
        <is>
          <t>Products Manufactured by NAIE [Member] | Revenue Benchmark [Member] | Product Concentration Risk [Member] | Non-US [Member]</t>
        </is>
      </c>
    </row>
    <row r="12">
      <c r="A12" s="4" t="inlineStr">
        <is>
          <t>Concentration Risk, Percentage</t>
        </is>
      </c>
      <c r="B12" s="4" t="inlineStr">
        <is>
          <t>85.00%</t>
        </is>
      </c>
      <c r="C12" s="4" t="inlineStr">
        <is>
          <t>65.00%</t>
        </is>
      </c>
      <c r="D12" s="4" t="inlineStr">
        <is>
          <t>84.00%</t>
        </is>
      </c>
      <c r="E12" s="4" t="inlineStr">
        <is>
          <t>79.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Segment Information - Operating Results by Business Segmen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sales</t>
        </is>
      </c>
      <c r="B3" s="6" t="n">
        <v>42373</v>
      </c>
      <c r="C3" s="6" t="n">
        <v>46320</v>
      </c>
      <c r="D3" s="6" t="n">
        <v>118440</v>
      </c>
      <c r="E3" s="6" t="n">
        <v>134129</v>
      </c>
    </row>
    <row r="4">
      <c r="A4" s="4" t="inlineStr">
        <is>
          <t>Income from operations</t>
        </is>
      </c>
      <c r="B4" s="5" t="n">
        <v>3274</v>
      </c>
      <c r="C4" s="5" t="n">
        <v>2700</v>
      </c>
      <c r="D4" s="5" t="n">
        <v>9903</v>
      </c>
      <c r="E4" s="5" t="n">
        <v>10177</v>
      </c>
    </row>
    <row r="5">
      <c r="A5" s="4" t="inlineStr">
        <is>
          <t>Operating Segments [Member]</t>
        </is>
      </c>
    </row>
    <row r="6">
      <c r="A6" s="4" t="inlineStr">
        <is>
          <t>Income from operations</t>
        </is>
      </c>
      <c r="B6" s="5" t="n">
        <v>5418</v>
      </c>
      <c r="C6" s="5" t="n">
        <v>4782</v>
      </c>
      <c r="D6" s="5" t="n">
        <v>16271</v>
      </c>
      <c r="E6" s="5" t="n">
        <v>16251</v>
      </c>
    </row>
    <row r="7">
      <c r="A7" s="4" t="inlineStr">
        <is>
          <t>Corporate, Non-Segment [Member]</t>
        </is>
      </c>
    </row>
    <row r="8">
      <c r="A8" s="4" t="inlineStr">
        <is>
          <t>Income from operations</t>
        </is>
      </c>
      <c r="B8" s="5" t="n">
        <v>-2144</v>
      </c>
      <c r="C8" s="5" t="n">
        <v>-2082</v>
      </c>
      <c r="D8" s="5" t="n">
        <v>-6368</v>
      </c>
      <c r="E8" s="5" t="n">
        <v>-6074</v>
      </c>
    </row>
    <row r="9">
      <c r="A9" s="4" t="inlineStr">
        <is>
          <t>Private Label Contract Manufacturing [Member]</t>
        </is>
      </c>
    </row>
    <row r="10">
      <c r="A10" s="4" t="inlineStr">
        <is>
          <t>Net sales</t>
        </is>
      </c>
      <c r="B10" s="5" t="n">
        <v>37623</v>
      </c>
      <c r="C10" s="5" t="n">
        <v>42196</v>
      </c>
      <c r="D10" s="5" t="n">
        <v>104894</v>
      </c>
      <c r="E10" s="5" t="n">
        <v>124569</v>
      </c>
    </row>
    <row r="11">
      <c r="A11" s="4" t="inlineStr">
        <is>
          <t>Private Label Contract Manufacturing [Member] | Operating Segments [Member]</t>
        </is>
      </c>
    </row>
    <row r="12">
      <c r="A12" s="4" t="inlineStr">
        <is>
          <t>Income from operations</t>
        </is>
      </c>
      <c r="B12" s="5" t="n">
        <v>3605</v>
      </c>
      <c r="C12" s="5" t="n">
        <v>3241</v>
      </c>
      <c r="D12" s="5" t="n">
        <v>10065</v>
      </c>
      <c r="E12" s="5" t="n">
        <v>13511</v>
      </c>
    </row>
    <row r="13">
      <c r="A13" s="4" t="inlineStr">
        <is>
          <t>Patent and Trademark Licensing [Member]</t>
        </is>
      </c>
    </row>
    <row r="14">
      <c r="A14" s="4" t="inlineStr">
        <is>
          <t>Net sales</t>
        </is>
      </c>
      <c r="B14" s="5" t="n">
        <v>4750</v>
      </c>
      <c r="C14" s="5" t="n">
        <v>4124</v>
      </c>
      <c r="D14" s="5" t="n">
        <v>13546</v>
      </c>
      <c r="E14" s="5" t="n">
        <v>9560</v>
      </c>
    </row>
    <row r="15">
      <c r="A15" s="4" t="inlineStr">
        <is>
          <t>Patent and Trademark Licensing [Member] | Operating Segments [Member]</t>
        </is>
      </c>
    </row>
    <row r="16">
      <c r="A16" s="4" t="inlineStr">
        <is>
          <t>Income from operations</t>
        </is>
      </c>
      <c r="B16" s="6" t="n">
        <v>1813</v>
      </c>
      <c r="C16" s="6" t="n">
        <v>1541</v>
      </c>
      <c r="D16" s="6" t="n">
        <v>6206</v>
      </c>
      <c r="E16" s="6" t="n">
        <v>27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Assets by Business Segment (Details) - USD ($) $ in Thousands</t>
        </is>
      </c>
      <c r="B1" s="2" t="inlineStr">
        <is>
          <t>Mar. 31, 2022</t>
        </is>
      </c>
      <c r="C1" s="2" t="inlineStr">
        <is>
          <t>Jun. 30, 2021</t>
        </is>
      </c>
    </row>
    <row r="2">
      <c r="A2" s="4" t="inlineStr">
        <is>
          <t>Assets</t>
        </is>
      </c>
      <c r="B2" s="6" t="n">
        <v>135488</v>
      </c>
      <c r="C2" s="6" t="n">
        <v>120281</v>
      </c>
    </row>
    <row r="3">
      <c r="A3" s="4" t="inlineStr">
        <is>
          <t>Private Label Contract Manufacturing [Member]</t>
        </is>
      </c>
    </row>
    <row r="4">
      <c r="A4" s="4" t="inlineStr">
        <is>
          <t>Assets</t>
        </is>
      </c>
      <c r="B4" s="5" t="n">
        <v>105552</v>
      </c>
      <c r="C4" s="5" t="n">
        <v>95324</v>
      </c>
    </row>
    <row r="5">
      <c r="A5" s="4" t="inlineStr">
        <is>
          <t>Patent and Trademark Licensing [Member]</t>
        </is>
      </c>
    </row>
    <row r="6">
      <c r="A6" s="4" t="inlineStr">
        <is>
          <t>Assets</t>
        </is>
      </c>
      <c r="B6" s="6" t="n">
        <v>29936</v>
      </c>
      <c r="C6" s="6" t="n">
        <v>249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Segment Information - Net Sales by Geographic Reg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sales</t>
        </is>
      </c>
      <c r="B3" s="6" t="n">
        <v>42373</v>
      </c>
      <c r="C3" s="6" t="n">
        <v>46320</v>
      </c>
      <c r="D3" s="6" t="n">
        <v>118440</v>
      </c>
      <c r="E3" s="6" t="n">
        <v>134129</v>
      </c>
    </row>
    <row r="4">
      <c r="A4" s="4" t="inlineStr">
        <is>
          <t>UNITED STATES</t>
        </is>
      </c>
    </row>
    <row r="5">
      <c r="A5" s="4" t="inlineStr">
        <is>
          <t>Net sales</t>
        </is>
      </c>
      <c r="B5" s="5" t="n">
        <v>29382</v>
      </c>
      <c r="C5" s="5" t="n">
        <v>27674</v>
      </c>
      <c r="D5" s="5" t="n">
        <v>78279</v>
      </c>
      <c r="E5" s="5" t="n">
        <v>70534</v>
      </c>
    </row>
    <row r="6">
      <c r="A6" s="4" t="inlineStr">
        <is>
          <t>Non-US [Member]</t>
        </is>
      </c>
    </row>
    <row r="7">
      <c r="A7" s="4" t="inlineStr">
        <is>
          <t>Net sales</t>
        </is>
      </c>
      <c r="B7" s="6" t="n">
        <v>12991</v>
      </c>
      <c r="C7" s="6" t="n">
        <v>18646</v>
      </c>
      <c r="D7" s="6" t="n">
        <v>40161</v>
      </c>
      <c r="E7" s="6" t="n">
        <v>635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Long-lived Assets by Geographical Region (Details) - USD ($) $ in Thousands</t>
        </is>
      </c>
      <c r="B1" s="2" t="inlineStr">
        <is>
          <t>Mar. 31, 2022</t>
        </is>
      </c>
      <c r="C1" s="2" t="inlineStr">
        <is>
          <t>Jun. 30, 2021</t>
        </is>
      </c>
    </row>
    <row r="2">
      <c r="A2" s="4" t="inlineStr">
        <is>
          <t>Long-Lived Assets</t>
        </is>
      </c>
      <c r="B2" s="6" t="n">
        <v>54449</v>
      </c>
      <c r="C2" s="6" t="n">
        <v>38148</v>
      </c>
    </row>
    <row r="3">
      <c r="A3" s="4" t="inlineStr">
        <is>
          <t>UNITED STATES</t>
        </is>
      </c>
    </row>
    <row r="4">
      <c r="A4" s="4" t="inlineStr">
        <is>
          <t>Long-Lived Assets</t>
        </is>
      </c>
      <c r="B4" s="5" t="n">
        <v>39729</v>
      </c>
      <c r="C4" s="5" t="n">
        <v>21109</v>
      </c>
    </row>
    <row r="5">
      <c r="A5" s="4" t="inlineStr">
        <is>
          <t>Europe [Member]</t>
        </is>
      </c>
    </row>
    <row r="6">
      <c r="A6" s="4" t="inlineStr">
        <is>
          <t>Long-Lived Assets</t>
        </is>
      </c>
      <c r="B6" s="6" t="n">
        <v>14720</v>
      </c>
      <c r="C6" s="6" t="n">
        <v>170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Total Assets by Geographical Region (Details) - USD ($) $ in Thousands</t>
        </is>
      </c>
      <c r="B1" s="2" t="inlineStr">
        <is>
          <t>Mar. 31, 2022</t>
        </is>
      </c>
      <c r="C1" s="2" t="inlineStr">
        <is>
          <t>Jun. 30, 2021</t>
        </is>
      </c>
    </row>
    <row r="2">
      <c r="A2" s="4" t="inlineStr">
        <is>
          <t>Total Assets</t>
        </is>
      </c>
      <c r="B2" s="6" t="n">
        <v>135488</v>
      </c>
      <c r="C2" s="6" t="n">
        <v>120281</v>
      </c>
    </row>
    <row r="3">
      <c r="A3" s="4" t="inlineStr">
        <is>
          <t>UNITED STATES</t>
        </is>
      </c>
    </row>
    <row r="4">
      <c r="A4" s="4" t="inlineStr">
        <is>
          <t>Total Assets</t>
        </is>
      </c>
      <c r="B4" s="5" t="n">
        <v>81917</v>
      </c>
      <c r="C4" s="5" t="n">
        <v>67307</v>
      </c>
    </row>
    <row r="5">
      <c r="A5" s="4" t="inlineStr">
        <is>
          <t>Europe [Member]</t>
        </is>
      </c>
    </row>
    <row r="6">
      <c r="A6" s="4" t="inlineStr">
        <is>
          <t>Total Assets</t>
        </is>
      </c>
      <c r="B6" s="6" t="n">
        <v>53571</v>
      </c>
      <c r="C6" s="6" t="n">
        <v>529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Capital Expenditures by Geographical Region (Details) - USD ($) $ in Thousands</t>
        </is>
      </c>
      <c r="B1" s="2" t="inlineStr">
        <is>
          <t>9 Months Ended</t>
        </is>
      </c>
    </row>
    <row r="2">
      <c r="B2" s="2" t="inlineStr">
        <is>
          <t>Mar. 31, 2022</t>
        </is>
      </c>
      <c r="C2" s="2" t="inlineStr">
        <is>
          <t>Mar. 31, 2021</t>
        </is>
      </c>
    </row>
    <row r="3">
      <c r="A3" s="4" t="inlineStr">
        <is>
          <t>Payments to Acquire Property, Plant, and Equipment, Total</t>
        </is>
      </c>
      <c r="B3" s="6" t="n">
        <v>21468</v>
      </c>
      <c r="C3" s="6" t="n">
        <v>4251</v>
      </c>
    </row>
    <row r="4">
      <c r="A4" s="4" t="inlineStr">
        <is>
          <t>UNITED STATES</t>
        </is>
      </c>
    </row>
    <row r="5">
      <c r="A5" s="4" t="inlineStr">
        <is>
          <t>Payments to Acquire Property, Plant, and Equipment, Total</t>
        </is>
      </c>
      <c r="B5" s="5" t="n">
        <v>20766</v>
      </c>
      <c r="C5" s="5" t="n">
        <v>1788</v>
      </c>
    </row>
    <row r="6">
      <c r="A6" s="4" t="inlineStr">
        <is>
          <t>Europe [Member]</t>
        </is>
      </c>
    </row>
    <row r="7">
      <c r="A7" s="4" t="inlineStr">
        <is>
          <t>Payments to Acquire Property, Plant, and Equipment, Total</t>
        </is>
      </c>
      <c r="B7" s="6" t="n">
        <v>702</v>
      </c>
      <c r="C7" s="6" t="n">
        <v>24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Note I - Income Taxes (Details Textual) - USD ($) $ in Thousands</t>
        </is>
      </c>
      <c r="B1" s="2" t="inlineStr">
        <is>
          <t>3 Months Ended</t>
        </is>
      </c>
      <c r="E1" s="2" t="inlineStr">
        <is>
          <t>6 Months Ended</t>
        </is>
      </c>
      <c r="F1" s="2" t="inlineStr">
        <is>
          <t>9 Months Ended</t>
        </is>
      </c>
      <c r="H1" s="2" t="inlineStr">
        <is>
          <t>12 Months Ended</t>
        </is>
      </c>
    </row>
    <row r="2">
      <c r="B2" s="2" t="inlineStr">
        <is>
          <t>Mar. 31, 2022</t>
        </is>
      </c>
      <c r="C2" s="2" t="inlineStr">
        <is>
          <t>Mar. 31, 2021</t>
        </is>
      </c>
      <c r="D2" s="2" t="inlineStr">
        <is>
          <t>Sep. 30, 2020</t>
        </is>
      </c>
      <c r="E2" s="2" t="inlineStr">
        <is>
          <t>Mar. 31, 2022</t>
        </is>
      </c>
      <c r="F2" s="2" t="inlineStr">
        <is>
          <t>Mar. 31, 2022</t>
        </is>
      </c>
      <c r="G2" s="2" t="inlineStr">
        <is>
          <t>Mar. 31, 2021</t>
        </is>
      </c>
      <c r="H2" s="2" t="inlineStr">
        <is>
          <t>Jun. 30, 2021</t>
        </is>
      </c>
    </row>
    <row r="3">
      <c r="A3" s="4" t="inlineStr">
        <is>
          <t>Effective Income Tax Rate Reconciliation, Percent, Total</t>
        </is>
      </c>
      <c r="B3" s="4" t="inlineStr">
        <is>
          <t>21.40%</t>
        </is>
      </c>
      <c r="C3" s="4" t="inlineStr">
        <is>
          <t>19.30%</t>
        </is>
      </c>
      <c r="F3" s="4" t="inlineStr">
        <is>
          <t>22.20%</t>
        </is>
      </c>
      <c r="G3" s="4" t="inlineStr">
        <is>
          <t>10.50%</t>
        </is>
      </c>
    </row>
    <row r="4">
      <c r="A4" s="4" t="inlineStr">
        <is>
          <t>Effective Income Tax Rate Reconciliation, at Federal Statutory Income Tax Rate, Percent</t>
        </is>
      </c>
      <c r="F4" s="4" t="inlineStr">
        <is>
          <t>21.00%</t>
        </is>
      </c>
      <c r="H4" s="4" t="inlineStr">
        <is>
          <t>21.00%</t>
        </is>
      </c>
    </row>
    <row r="5">
      <c r="A5" s="4" t="inlineStr">
        <is>
          <t>Effective Income Tax Rate Reconciliation, Global Intangible Low-taxed Income, Amount</t>
        </is>
      </c>
      <c r="D5" s="6" t="n">
        <v>400</v>
      </c>
    </row>
    <row r="6">
      <c r="A6" s="4" t="inlineStr">
        <is>
          <t>Income Tax Benefit Cares Act</t>
        </is>
      </c>
      <c r="G6" s="6" t="n">
        <v>300</v>
      </c>
    </row>
    <row r="7">
      <c r="A7" s="4" t="inlineStr">
        <is>
          <t>Valuation Allowance, Deferred Tax Asset, Increase (Decrease), Amount</t>
        </is>
      </c>
      <c r="B7" s="6" t="n">
        <v>0</v>
      </c>
      <c r="E7" s="6" t="n">
        <v>0</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in shares) at Jun. 30, 2020</t>
        </is>
      </c>
      <c r="B2" s="5" t="n">
        <v>8856677</v>
      </c>
      <c r="E2" s="5" t="n">
        <v>2104305</v>
      </c>
    </row>
    <row r="3">
      <c r="A3" s="4" t="inlineStr">
        <is>
          <t>Balance at Jun. 30, 2020</t>
        </is>
      </c>
      <c r="B3" s="6" t="n">
        <v>87</v>
      </c>
      <c r="C3" s="6" t="n">
        <v>27992</v>
      </c>
      <c r="D3" s="6" t="n">
        <v>56181</v>
      </c>
      <c r="E3" s="6" t="n">
        <v>-11702</v>
      </c>
      <c r="F3" s="6" t="n">
        <v>-1183</v>
      </c>
      <c r="G3" s="6" t="n">
        <v>71375</v>
      </c>
    </row>
    <row r="4">
      <c r="A4" s="4" t="inlineStr">
        <is>
          <t>Compensation expense related to stock compensation plans</t>
        </is>
      </c>
      <c r="B4" s="6" t="n">
        <v>0</v>
      </c>
      <c r="C4" s="5" t="n">
        <v>1032</v>
      </c>
      <c r="D4" s="5" t="n">
        <v>0</v>
      </c>
      <c r="E4" s="6" t="n">
        <v>0</v>
      </c>
      <c r="F4" s="5" t="n">
        <v>0</v>
      </c>
      <c r="G4" s="5" t="n">
        <v>1032</v>
      </c>
    </row>
    <row r="5">
      <c r="A5" s="4" t="inlineStr">
        <is>
          <t>Issuance of common stock for restricted stock grants (in shares)</t>
        </is>
      </c>
      <c r="B5" s="5" t="n">
        <v>91773</v>
      </c>
      <c r="E5" s="5" t="n">
        <v>0</v>
      </c>
    </row>
    <row r="6">
      <c r="A6" s="4" t="inlineStr">
        <is>
          <t>Issuance of common stock for restricted stock grants</t>
        </is>
      </c>
      <c r="B6" s="6" t="n">
        <v>1</v>
      </c>
      <c r="C6" s="5" t="n">
        <v>-1</v>
      </c>
      <c r="D6" s="5" t="n">
        <v>0</v>
      </c>
      <c r="E6" s="6" t="n">
        <v>0</v>
      </c>
      <c r="F6" s="5" t="n">
        <v>0</v>
      </c>
      <c r="G6" s="6" t="n">
        <v>0</v>
      </c>
    </row>
    <row r="7">
      <c r="A7" s="4" t="inlineStr">
        <is>
          <t>Treasury Stock Acquired, Shares (in shares)</t>
        </is>
      </c>
      <c r="B7" s="5" t="n">
        <v>0</v>
      </c>
      <c r="E7" s="5" t="n">
        <v>463081</v>
      </c>
      <c r="G7" s="5" t="n">
        <v>463081</v>
      </c>
    </row>
    <row r="8">
      <c r="A8" s="4" t="inlineStr">
        <is>
          <t>Repurchase of common stock</t>
        </is>
      </c>
      <c r="B8" s="6" t="n">
        <v>0</v>
      </c>
      <c r="C8" s="5" t="n">
        <v>0</v>
      </c>
      <c r="D8" s="5" t="n">
        <v>0</v>
      </c>
      <c r="E8" s="6" t="n">
        <v>-4140</v>
      </c>
      <c r="F8" s="5" t="n">
        <v>0</v>
      </c>
      <c r="G8" s="6" t="n">
        <v>-4140</v>
      </c>
    </row>
    <row r="9">
      <c r="A9" s="4" t="inlineStr">
        <is>
          <t>Unrealized gain resulting from change in fair value of derivative instruments, net of tax</t>
        </is>
      </c>
      <c r="B9" s="5" t="n">
        <v>0</v>
      </c>
      <c r="C9" s="5" t="n">
        <v>0</v>
      </c>
      <c r="D9" s="5" t="n">
        <v>0</v>
      </c>
      <c r="E9" s="5" t="n">
        <v>0</v>
      </c>
      <c r="F9" s="5" t="n">
        <v>-49</v>
      </c>
      <c r="G9" s="5" t="n">
        <v>-49</v>
      </c>
    </row>
    <row r="10">
      <c r="A10" s="4" t="inlineStr">
        <is>
          <t>Net income (loss)</t>
        </is>
      </c>
      <c r="B10" s="6" t="n">
        <v>0</v>
      </c>
      <c r="C10" s="5" t="n">
        <v>0</v>
      </c>
      <c r="D10" s="5" t="n">
        <v>7806</v>
      </c>
      <c r="E10" s="6" t="n">
        <v>0</v>
      </c>
      <c r="F10" s="5" t="n">
        <v>0</v>
      </c>
      <c r="G10" s="6" t="n">
        <v>7806</v>
      </c>
    </row>
    <row r="11">
      <c r="A11" s="4" t="inlineStr">
        <is>
          <t>Issuance of common stock for stock option exercise (in shares)</t>
        </is>
      </c>
      <c r="B11" s="5" t="n">
        <v>38325</v>
      </c>
      <c r="E11" s="5" t="n">
        <v>0</v>
      </c>
      <c r="G11" s="5" t="n">
        <v>110000</v>
      </c>
    </row>
    <row r="12">
      <c r="A12" s="4" t="inlineStr">
        <is>
          <t>Issuance of common stock for stock option exercise</t>
        </is>
      </c>
      <c r="B12" s="6" t="n">
        <v>1</v>
      </c>
      <c r="C12" s="5" t="n">
        <v>-1</v>
      </c>
      <c r="D12" s="5" t="n">
        <v>0</v>
      </c>
      <c r="E12" s="6" t="n">
        <v>0</v>
      </c>
      <c r="F12" s="5" t="n">
        <v>0</v>
      </c>
      <c r="G12" s="6" t="n">
        <v>0</v>
      </c>
    </row>
    <row r="13">
      <c r="A13" s="4" t="inlineStr">
        <is>
          <t>Balance (in shares) at Mar. 31, 2021</t>
        </is>
      </c>
      <c r="B13" s="5" t="n">
        <v>8986775</v>
      </c>
      <c r="E13" s="5" t="n">
        <v>2567386</v>
      </c>
    </row>
    <row r="14">
      <c r="A14" s="4" t="inlineStr">
        <is>
          <t>Balance at Mar. 31, 2021</t>
        </is>
      </c>
      <c r="B14" s="6" t="n">
        <v>89</v>
      </c>
      <c r="C14" s="5" t="n">
        <v>29022</v>
      </c>
      <c r="D14" s="5" t="n">
        <v>63987</v>
      </c>
      <c r="E14" s="6" t="n">
        <v>-15842</v>
      </c>
      <c r="F14" s="5" t="n">
        <v>-1232</v>
      </c>
      <c r="G14" s="5" t="n">
        <v>76024</v>
      </c>
    </row>
    <row r="15">
      <c r="A15" s="4" t="inlineStr">
        <is>
          <t>Balance (in shares) at Dec. 31, 2020</t>
        </is>
      </c>
      <c r="B15" s="5" t="n">
        <v>8887119</v>
      </c>
      <c r="E15" s="5" t="n">
        <v>2523254</v>
      </c>
    </row>
    <row r="16">
      <c r="A16" s="4" t="inlineStr">
        <is>
          <t>Balance at Dec. 31, 2020</t>
        </is>
      </c>
      <c r="B16" s="6" t="n">
        <v>88</v>
      </c>
      <c r="C16" s="5" t="n">
        <v>28689</v>
      </c>
      <c r="D16" s="5" t="n">
        <v>62071</v>
      </c>
      <c r="E16" s="6" t="n">
        <v>-15203</v>
      </c>
      <c r="F16" s="5" t="n">
        <v>-3157</v>
      </c>
      <c r="G16" s="5" t="n">
        <v>72488</v>
      </c>
    </row>
    <row r="17">
      <c r="A17" s="4" t="inlineStr">
        <is>
          <t>Compensation expense related to stock compensation plans</t>
        </is>
      </c>
      <c r="B17" s="6" t="n">
        <v>0</v>
      </c>
      <c r="C17" s="5" t="n">
        <v>334</v>
      </c>
      <c r="D17" s="5" t="n">
        <v>0</v>
      </c>
      <c r="E17" s="6" t="n">
        <v>0</v>
      </c>
      <c r="F17" s="5" t="n">
        <v>0</v>
      </c>
      <c r="G17" s="5" t="n">
        <v>334</v>
      </c>
    </row>
    <row r="18">
      <c r="A18" s="4" t="inlineStr">
        <is>
          <t>Issuance of common stock for restricted stock grants (in shares)</t>
        </is>
      </c>
      <c r="B18" s="5" t="n">
        <v>91773</v>
      </c>
      <c r="E18" s="5" t="n">
        <v>0</v>
      </c>
    </row>
    <row r="19">
      <c r="A19" s="4" t="inlineStr">
        <is>
          <t>Issuance of common stock for restricted stock grants</t>
        </is>
      </c>
      <c r="B19" s="6" t="n">
        <v>1</v>
      </c>
      <c r="C19" s="5" t="n">
        <v>-1</v>
      </c>
      <c r="D19" s="5" t="n">
        <v>0</v>
      </c>
      <c r="E19" s="6" t="n">
        <v>0</v>
      </c>
      <c r="F19" s="5" t="n">
        <v>0</v>
      </c>
      <c r="G19" s="6" t="n">
        <v>0</v>
      </c>
    </row>
    <row r="20">
      <c r="A20" s="4" t="inlineStr">
        <is>
          <t>Treasury Stock Acquired, Shares (in shares)</t>
        </is>
      </c>
      <c r="B20" s="5" t="n">
        <v>0</v>
      </c>
      <c r="E20" s="5" t="n">
        <v>44132</v>
      </c>
      <c r="G20" s="5" t="n">
        <v>44132</v>
      </c>
    </row>
    <row r="21">
      <c r="A21" s="4" t="inlineStr">
        <is>
          <t>Repurchase of common stock</t>
        </is>
      </c>
      <c r="B21" s="6" t="n">
        <v>0</v>
      </c>
      <c r="C21" s="5" t="n">
        <v>0</v>
      </c>
      <c r="D21" s="5" t="n">
        <v>0</v>
      </c>
      <c r="E21" s="6" t="n">
        <v>-639</v>
      </c>
      <c r="F21" s="5" t="n">
        <v>0</v>
      </c>
      <c r="G21" s="6" t="n">
        <v>-639</v>
      </c>
    </row>
    <row r="22">
      <c r="A22" s="4" t="inlineStr">
        <is>
          <t>Unrealized gain resulting from change in fair value of derivative instruments, net of tax</t>
        </is>
      </c>
      <c r="B22" s="5" t="n">
        <v>0</v>
      </c>
      <c r="C22" s="5" t="n">
        <v>0</v>
      </c>
      <c r="D22" s="5" t="n">
        <v>0</v>
      </c>
      <c r="E22" s="5" t="n">
        <v>0</v>
      </c>
      <c r="F22" s="5" t="n">
        <v>1925</v>
      </c>
      <c r="G22" s="5" t="n">
        <v>1925</v>
      </c>
    </row>
    <row r="23">
      <c r="A23" s="4" t="inlineStr">
        <is>
          <t>Net income (loss)</t>
        </is>
      </c>
      <c r="B23" s="6" t="n">
        <v>0</v>
      </c>
      <c r="C23" s="5" t="n">
        <v>0</v>
      </c>
      <c r="D23" s="5" t="n">
        <v>1916</v>
      </c>
      <c r="E23" s="6" t="n">
        <v>0</v>
      </c>
      <c r="F23" s="5" t="n">
        <v>0</v>
      </c>
      <c r="G23" s="6" t="n">
        <v>1916</v>
      </c>
    </row>
    <row r="24">
      <c r="A24" s="4" t="inlineStr">
        <is>
          <t>Issuance of common stock for stock option exercise (in shares)</t>
        </is>
      </c>
      <c r="B24" s="5" t="n">
        <v>7883</v>
      </c>
      <c r="E24" s="5" t="n">
        <v>0</v>
      </c>
      <c r="G24" s="5" t="n">
        <v>10000</v>
      </c>
    </row>
    <row r="25">
      <c r="A25" s="4" t="inlineStr">
        <is>
          <t>Issuance of common stock for stock option exercise</t>
        </is>
      </c>
      <c r="B25" s="6" t="n">
        <v>0</v>
      </c>
      <c r="C25" s="5" t="n">
        <v>0</v>
      </c>
      <c r="D25" s="5" t="n">
        <v>0</v>
      </c>
      <c r="E25" s="6" t="n">
        <v>0</v>
      </c>
      <c r="F25" s="5" t="n">
        <v>0</v>
      </c>
      <c r="G25" s="6" t="n">
        <v>0</v>
      </c>
    </row>
    <row r="26">
      <c r="A26" s="4" t="inlineStr">
        <is>
          <t>Balance (in shares) at Mar. 31, 2021</t>
        </is>
      </c>
      <c r="B26" s="5" t="n">
        <v>8986775</v>
      </c>
      <c r="E26" s="5" t="n">
        <v>2567386</v>
      </c>
    </row>
    <row r="27">
      <c r="A27" s="4" t="inlineStr">
        <is>
          <t>Balance at Mar. 31, 2021</t>
        </is>
      </c>
      <c r="B27" s="6" t="n">
        <v>89</v>
      </c>
      <c r="C27" s="5" t="n">
        <v>29022</v>
      </c>
      <c r="D27" s="5" t="n">
        <v>63987</v>
      </c>
      <c r="E27" s="6" t="n">
        <v>-15842</v>
      </c>
      <c r="F27" s="5" t="n">
        <v>-1232</v>
      </c>
      <c r="G27" s="5" t="n">
        <v>76024</v>
      </c>
    </row>
    <row r="28">
      <c r="A28" s="4" t="inlineStr">
        <is>
          <t>Balance (in shares) at Jun. 30, 2021</t>
        </is>
      </c>
      <c r="B28" s="5" t="n">
        <v>9004365</v>
      </c>
      <c r="E28" s="5" t="n">
        <v>2567797</v>
      </c>
    </row>
    <row r="29">
      <c r="A29" s="4" t="inlineStr">
        <is>
          <t>Balance at Jun. 30, 2021</t>
        </is>
      </c>
      <c r="B29" s="6" t="n">
        <v>88</v>
      </c>
      <c r="C29" s="5" t="n">
        <v>29456</v>
      </c>
      <c r="D29" s="5" t="n">
        <v>66949</v>
      </c>
      <c r="E29" s="6" t="n">
        <v>-15849</v>
      </c>
      <c r="F29" s="5" t="n">
        <v>-561</v>
      </c>
      <c r="G29" s="5" t="n">
        <v>80083</v>
      </c>
    </row>
    <row r="30">
      <c r="A30" s="4" t="inlineStr">
        <is>
          <t>Compensation expense related to stock compensation plans</t>
        </is>
      </c>
      <c r="B30" s="6" t="n">
        <v>0</v>
      </c>
      <c r="C30" s="5" t="n">
        <v>733</v>
      </c>
      <c r="D30" s="5" t="n">
        <v>0</v>
      </c>
      <c r="E30" s="6" t="n">
        <v>0</v>
      </c>
      <c r="F30" s="5" t="n">
        <v>0</v>
      </c>
      <c r="G30" s="5" t="n">
        <v>733</v>
      </c>
    </row>
    <row r="31">
      <c r="A31" s="4" t="inlineStr">
        <is>
          <t>Issuance of common stock for restricted stock grants (in shares)</t>
        </is>
      </c>
      <c r="B31" s="5" t="n">
        <v>126850</v>
      </c>
      <c r="E31" s="5" t="n">
        <v>0</v>
      </c>
    </row>
    <row r="32">
      <c r="A32" s="4" t="inlineStr">
        <is>
          <t>Issuance of common stock for restricted stock grants</t>
        </is>
      </c>
      <c r="B32" s="6" t="n">
        <v>1</v>
      </c>
      <c r="C32" s="5" t="n">
        <v>-1</v>
      </c>
      <c r="D32" s="5" t="n">
        <v>0</v>
      </c>
      <c r="E32" s="6" t="n">
        <v>0</v>
      </c>
      <c r="F32" s="5" t="n">
        <v>0</v>
      </c>
      <c r="G32" s="6" t="n">
        <v>0</v>
      </c>
    </row>
    <row r="33">
      <c r="A33" s="4" t="inlineStr">
        <is>
          <t>Treasury Stock Acquired, Shares (in shares)</t>
        </is>
      </c>
      <c r="B33" s="5" t="n">
        <v>0</v>
      </c>
      <c r="E33" s="5" t="n">
        <v>397365</v>
      </c>
      <c r="G33" s="5" t="n">
        <v>397365</v>
      </c>
    </row>
    <row r="34">
      <c r="A34" s="4" t="inlineStr">
        <is>
          <t>Repurchase of common stock</t>
        </is>
      </c>
      <c r="B34" s="6" t="n">
        <v>0</v>
      </c>
      <c r="C34" s="5" t="n">
        <v>0</v>
      </c>
      <c r="D34" s="5" t="n">
        <v>0</v>
      </c>
      <c r="E34" s="6" t="n">
        <v>-5105</v>
      </c>
      <c r="F34" s="5" t="n">
        <v>0</v>
      </c>
      <c r="G34" s="6" t="n">
        <v>-5105</v>
      </c>
    </row>
    <row r="35">
      <c r="A35" s="4" t="inlineStr">
        <is>
          <t>Forfeiture of restricted stock (in shares)</t>
        </is>
      </c>
      <c r="B35" s="5" t="n">
        <v>0</v>
      </c>
      <c r="E35" s="5" t="n">
        <v>19832</v>
      </c>
    </row>
    <row r="36">
      <c r="A36" s="4" t="inlineStr">
        <is>
          <t>Forfeiture of restricted stock</t>
        </is>
      </c>
      <c r="B36" s="6" t="n">
        <v>0</v>
      </c>
      <c r="C36" s="5" t="n">
        <v>0</v>
      </c>
      <c r="D36" s="5" t="n">
        <v>0</v>
      </c>
      <c r="E36" s="6" t="n">
        <v>0</v>
      </c>
      <c r="F36" s="5" t="n">
        <v>0</v>
      </c>
      <c r="G36" s="5" t="n">
        <v>0</v>
      </c>
    </row>
    <row r="37">
      <c r="A37" s="4" t="inlineStr">
        <is>
          <t>Unrealized gain resulting from change in fair value of derivative instruments, net of tax</t>
        </is>
      </c>
      <c r="B37" s="5" t="n">
        <v>0</v>
      </c>
      <c r="C37" s="5" t="n">
        <v>0</v>
      </c>
      <c r="D37" s="5" t="n">
        <v>0</v>
      </c>
      <c r="E37" s="5" t="n">
        <v>0</v>
      </c>
      <c r="F37" s="5" t="n">
        <v>1759</v>
      </c>
      <c r="G37" s="5" t="n">
        <v>1759</v>
      </c>
    </row>
    <row r="38">
      <c r="A38" s="4" t="inlineStr">
        <is>
          <t>Net income (loss)</t>
        </is>
      </c>
      <c r="B38" s="6" t="n">
        <v>0</v>
      </c>
      <c r="C38" s="5" t="n">
        <v>0</v>
      </c>
      <c r="D38" s="5" t="n">
        <v>7607</v>
      </c>
      <c r="E38" s="6" t="n">
        <v>0</v>
      </c>
      <c r="F38" s="5" t="n">
        <v>0</v>
      </c>
      <c r="G38" s="6" t="n">
        <v>7607</v>
      </c>
    </row>
    <row r="39">
      <c r="A39" s="4" t="inlineStr">
        <is>
          <t>Issuance of common stock for stock option exercise (in shares)</t>
        </is>
      </c>
      <c r="G39" s="5" t="n">
        <v>0</v>
      </c>
    </row>
    <row r="40">
      <c r="A40" s="4" t="inlineStr">
        <is>
          <t>Balance (in shares) at Mar. 31, 2022</t>
        </is>
      </c>
      <c r="B40" s="5" t="n">
        <v>9131215</v>
      </c>
      <c r="E40" s="5" t="n">
        <v>2984994</v>
      </c>
    </row>
    <row r="41">
      <c r="A41" s="4" t="inlineStr">
        <is>
          <t>Balance at Mar. 31, 2022</t>
        </is>
      </c>
      <c r="B41" s="6" t="n">
        <v>89</v>
      </c>
      <c r="C41" s="5" t="n">
        <v>30188</v>
      </c>
      <c r="D41" s="5" t="n">
        <v>74556</v>
      </c>
      <c r="E41" s="6" t="n">
        <v>-20954</v>
      </c>
      <c r="F41" s="5" t="n">
        <v>1198</v>
      </c>
      <c r="G41" s="6" t="n">
        <v>85077</v>
      </c>
    </row>
    <row r="42">
      <c r="A42" s="4" t="inlineStr">
        <is>
          <t>Balance (in shares) at Dec. 31, 2021</t>
        </is>
      </c>
      <c r="B42" s="5" t="n">
        <v>9004365</v>
      </c>
      <c r="E42" s="5" t="n">
        <v>2776623</v>
      </c>
    </row>
    <row r="43">
      <c r="A43" s="4" t="inlineStr">
        <is>
          <t>Balance at Dec. 31, 2021</t>
        </is>
      </c>
      <c r="B43" s="6" t="n">
        <v>88</v>
      </c>
      <c r="C43" s="5" t="n">
        <v>29923</v>
      </c>
      <c r="D43" s="5" t="n">
        <v>72052</v>
      </c>
      <c r="E43" s="6" t="n">
        <v>-18386</v>
      </c>
      <c r="F43" s="5" t="n">
        <v>724</v>
      </c>
      <c r="G43" s="5" t="n">
        <v>84401</v>
      </c>
    </row>
    <row r="44">
      <c r="A44" s="4" t="inlineStr">
        <is>
          <t>Compensation expense related to stock compensation plans</t>
        </is>
      </c>
      <c r="B44" s="6" t="n">
        <v>0</v>
      </c>
      <c r="C44" s="5" t="n">
        <v>266</v>
      </c>
      <c r="D44" s="5" t="n">
        <v>0</v>
      </c>
      <c r="E44" s="6" t="n">
        <v>0</v>
      </c>
      <c r="F44" s="5" t="n">
        <v>0</v>
      </c>
      <c r="G44" s="5" t="n">
        <v>266</v>
      </c>
    </row>
    <row r="45">
      <c r="A45" s="4" t="inlineStr">
        <is>
          <t>Issuance of common stock for restricted stock grants (in shares)</t>
        </is>
      </c>
      <c r="B45" s="5" t="n">
        <v>126850</v>
      </c>
      <c r="E45" s="5" t="n">
        <v>0</v>
      </c>
    </row>
    <row r="46">
      <c r="A46" s="4" t="inlineStr">
        <is>
          <t>Issuance of common stock for restricted stock grants</t>
        </is>
      </c>
      <c r="B46" s="6" t="n">
        <v>1</v>
      </c>
      <c r="C46" s="5" t="n">
        <v>-1</v>
      </c>
      <c r="D46" s="5" t="n">
        <v>0</v>
      </c>
      <c r="E46" s="6" t="n">
        <v>0</v>
      </c>
      <c r="F46" s="5" t="n">
        <v>0</v>
      </c>
      <c r="G46" s="6" t="n">
        <v>0</v>
      </c>
    </row>
    <row r="47">
      <c r="A47" s="4" t="inlineStr">
        <is>
          <t>Treasury Stock Acquired, Shares (in shares)</t>
        </is>
      </c>
      <c r="B47" s="5" t="n">
        <v>0</v>
      </c>
      <c r="E47" s="5" t="n">
        <v>206971</v>
      </c>
      <c r="G47" s="5" t="n">
        <v>206971</v>
      </c>
    </row>
    <row r="48">
      <c r="A48" s="4" t="inlineStr">
        <is>
          <t>Repurchase of common stock</t>
        </is>
      </c>
      <c r="B48" s="6" t="n">
        <v>0</v>
      </c>
      <c r="C48" s="5" t="n">
        <v>0</v>
      </c>
      <c r="D48" s="5" t="n">
        <v>0</v>
      </c>
      <c r="E48" s="6" t="n">
        <v>-2568</v>
      </c>
      <c r="F48" s="5" t="n">
        <v>0</v>
      </c>
      <c r="G48" s="6" t="n">
        <v>-2568</v>
      </c>
    </row>
    <row r="49">
      <c r="A49" s="4" t="inlineStr">
        <is>
          <t>Forfeiture of restricted stock (in shares)</t>
        </is>
      </c>
      <c r="B49" s="5" t="n">
        <v>0</v>
      </c>
      <c r="E49" s="5" t="n">
        <v>1400</v>
      </c>
    </row>
    <row r="50">
      <c r="A50" s="4" t="inlineStr">
        <is>
          <t>Forfeiture of restricted stock</t>
        </is>
      </c>
      <c r="B50" s="6" t="n">
        <v>0</v>
      </c>
      <c r="C50" s="5" t="n">
        <v>0</v>
      </c>
      <c r="D50" s="5" t="n">
        <v>0</v>
      </c>
      <c r="E50" s="6" t="n">
        <v>0</v>
      </c>
      <c r="F50" s="5" t="n">
        <v>0</v>
      </c>
      <c r="G50" s="5" t="n">
        <v>0</v>
      </c>
    </row>
    <row r="51">
      <c r="A51" s="4" t="inlineStr">
        <is>
          <t>Unrealized gain resulting from change in fair value of derivative instruments, net of tax</t>
        </is>
      </c>
      <c r="B51" s="5" t="n">
        <v>0</v>
      </c>
      <c r="C51" s="5" t="n">
        <v>0</v>
      </c>
      <c r="D51" s="5" t="n">
        <v>0</v>
      </c>
      <c r="E51" s="5" t="n">
        <v>0</v>
      </c>
      <c r="F51" s="5" t="n">
        <v>474</v>
      </c>
      <c r="G51" s="5" t="n">
        <v>474</v>
      </c>
    </row>
    <row r="52">
      <c r="A52" s="4" t="inlineStr">
        <is>
          <t>Net income (loss)</t>
        </is>
      </c>
      <c r="B52" s="6" t="n">
        <v>0</v>
      </c>
      <c r="C52" s="5" t="n">
        <v>0</v>
      </c>
      <c r="D52" s="5" t="n">
        <v>2504</v>
      </c>
      <c r="E52" s="6" t="n">
        <v>0</v>
      </c>
      <c r="F52" s="5" t="n">
        <v>0</v>
      </c>
      <c r="G52" s="6" t="n">
        <v>2504</v>
      </c>
    </row>
    <row r="53">
      <c r="A53" s="4" t="inlineStr">
        <is>
          <t>Issuance of common stock for stock option exercise (in shares)</t>
        </is>
      </c>
      <c r="G53" s="5" t="n">
        <v>0</v>
      </c>
    </row>
    <row r="54">
      <c r="A54" s="4" t="inlineStr">
        <is>
          <t>Balance (in shares) at Mar. 31, 2022</t>
        </is>
      </c>
      <c r="B54" s="5" t="n">
        <v>9131215</v>
      </c>
      <c r="E54" s="5" t="n">
        <v>2984994</v>
      </c>
    </row>
    <row r="55">
      <c r="A55" s="4" t="inlineStr">
        <is>
          <t>Balance at Mar. 31, 2022</t>
        </is>
      </c>
      <c r="B55" s="6" t="n">
        <v>89</v>
      </c>
      <c r="C55" s="6" t="n">
        <v>30188</v>
      </c>
      <c r="D55" s="6" t="n">
        <v>74556</v>
      </c>
      <c r="E55" s="6" t="n">
        <v>-20954</v>
      </c>
      <c r="F55" s="6" t="n">
        <v>1198</v>
      </c>
      <c r="G55" s="6" t="n">
        <v>85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J - Treasury Stock (Details Textual) - USD ($) $ in Millions</t>
        </is>
      </c>
      <c r="B1" s="2" t="inlineStr">
        <is>
          <t>Jan. 14, 2022</t>
        </is>
      </c>
      <c r="C1" s="2" t="inlineStr">
        <is>
          <t>Mar. 12, 2021</t>
        </is>
      </c>
      <c r="D1" s="2" t="inlineStr">
        <is>
          <t>Sep. 19, 2020</t>
        </is>
      </c>
    </row>
    <row r="2">
      <c r="A2" s="4" t="inlineStr">
        <is>
          <t>Stock Repurchase Program, Additional Authorized Amount</t>
        </is>
      </c>
      <c r="B2" s="6" t="n">
        <v>3</v>
      </c>
      <c r="C2" s="6" t="n">
        <v>3</v>
      </c>
      <c r="D2" s="6" t="n">
        <v>2</v>
      </c>
    </row>
    <row r="3">
      <c r="A3" s="4" t="inlineStr">
        <is>
          <t>Stock Repurchase Program, Authorized Amount</t>
        </is>
      </c>
      <c r="B3" s="6" t="n">
        <v>18</v>
      </c>
      <c r="C3" s="6" t="n">
        <v>15</v>
      </c>
      <c r="D3" s="6"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Treasury Stock - Treasury Stock Repurchases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Treasury Stock Acquired, Shares (in shares)</t>
        </is>
      </c>
      <c r="B3" s="5" t="n">
        <v>206971</v>
      </c>
      <c r="C3" s="5" t="n">
        <v>44132</v>
      </c>
      <c r="D3" s="5" t="n">
        <v>397365</v>
      </c>
      <c r="E3" s="5" t="n">
        <v>463081</v>
      </c>
    </row>
    <row r="4">
      <c r="A4" s="4" t="inlineStr">
        <is>
          <t>Treasury Stock Acquired, Average Cost (in dollars per share)</t>
        </is>
      </c>
      <c r="B4" s="4" t="inlineStr">
        <is>
          <t xml:space="preserve"> </t>
        </is>
      </c>
      <c r="C4" s="4" t="inlineStr">
        <is>
          <t xml:space="preserve"> </t>
        </is>
      </c>
      <c r="E4" s="4" t="inlineStr">
        <is>
          <t xml:space="preserve"> </t>
        </is>
      </c>
    </row>
    <row r="5">
      <c r="A5" s="4" t="inlineStr">
        <is>
          <t>Treasury Stock Acquired, Total Cost</t>
        </is>
      </c>
      <c r="B5" s="6" t="n">
        <v>2568</v>
      </c>
      <c r="C5" s="6" t="n">
        <v>639</v>
      </c>
      <c r="D5" s="6" t="n">
        <v>5105</v>
      </c>
      <c r="E5" s="6" t="n">
        <v>4140</v>
      </c>
    </row>
    <row r="6">
      <c r="A6" s="4" t="inlineStr">
        <is>
          <t>Stock Repurchase Plan [Member]</t>
        </is>
      </c>
    </row>
    <row r="7">
      <c r="A7" s="4" t="inlineStr">
        <is>
          <t>Treasury Stock Acquired, Shares (in shares)</t>
        </is>
      </c>
      <c r="B7" s="5" t="n">
        <v>179810</v>
      </c>
      <c r="C7" s="5" t="n">
        <v>5751</v>
      </c>
      <c r="D7" s="5" t="n">
        <v>369512</v>
      </c>
      <c r="E7" s="5" t="n">
        <v>385822</v>
      </c>
    </row>
    <row r="8">
      <c r="A8" s="4" t="inlineStr">
        <is>
          <t>Treasury Stock Acquired, Average Cost (in dollars per share)</t>
        </is>
      </c>
      <c r="B8" s="7" t="n">
        <v>12.62</v>
      </c>
      <c r="C8" s="7" t="n">
        <v>10.6</v>
      </c>
      <c r="D8" s="7" t="n">
        <v>12.98</v>
      </c>
      <c r="E8" s="7" t="n">
        <v>8.279999999999999</v>
      </c>
    </row>
    <row r="9">
      <c r="A9" s="4" t="inlineStr">
        <is>
          <t>Treasury Stock Acquired, Total Cost</t>
        </is>
      </c>
      <c r="B9" s="6" t="n">
        <v>2269</v>
      </c>
      <c r="C9" s="6" t="n">
        <v>61</v>
      </c>
      <c r="D9" s="6" t="n">
        <v>4797</v>
      </c>
      <c r="E9" s="6" t="n">
        <v>3197</v>
      </c>
    </row>
    <row r="10">
      <c r="A10" s="4" t="inlineStr">
        <is>
          <t>Stock Repurchased in Connection with Stock Option Exercised [Member]</t>
        </is>
      </c>
    </row>
    <row r="11">
      <c r="A11" s="4" t="inlineStr">
        <is>
          <t>Treasury Stock Acquired, Average Cost (in dollars per share)</t>
        </is>
      </c>
      <c r="B11" s="6" t="n">
        <v>0</v>
      </c>
      <c r="D11" s="6" t="n">
        <v>0</v>
      </c>
      <c r="E11" s="7" t="n">
        <v>9.949999999999999</v>
      </c>
    </row>
    <row r="12">
      <c r="A12" s="4" t="inlineStr">
        <is>
          <t>Shares acquired in connection with stock option exercises, shares (in shares)</t>
        </is>
      </c>
      <c r="B12" s="5" t="n">
        <v>0</v>
      </c>
      <c r="D12" s="5" t="n">
        <v>0</v>
      </c>
      <c r="E12" s="5" t="n">
        <v>30442</v>
      </c>
    </row>
    <row r="13">
      <c r="A13" s="4" t="inlineStr">
        <is>
          <t>Shares acquired in connection with stock option exercises, cost</t>
        </is>
      </c>
      <c r="B13" s="6" t="n">
        <v>0</v>
      </c>
      <c r="D13" s="6" t="n">
        <v>0</v>
      </c>
      <c r="E13" s="6" t="n">
        <v>303</v>
      </c>
    </row>
    <row r="14">
      <c r="A14" s="4" t="inlineStr">
        <is>
          <t>Stock Repurchased from Employee for Restricted Stock Vesting [Member]</t>
        </is>
      </c>
    </row>
    <row r="15">
      <c r="A15" s="4" t="inlineStr">
        <is>
          <t>Treasury Stock Acquired, Shares (in shares)</t>
        </is>
      </c>
      <c r="B15" s="5" t="n">
        <v>27161</v>
      </c>
      <c r="C15" s="5" t="n">
        <v>38381</v>
      </c>
      <c r="D15" s="5" t="n">
        <v>27853</v>
      </c>
      <c r="E15" s="5" t="n">
        <v>46817</v>
      </c>
    </row>
    <row r="16">
      <c r="A16" s="4" t="inlineStr">
        <is>
          <t>Treasury Stock Acquired, Average Cost (in dollars per share)</t>
        </is>
      </c>
      <c r="B16" s="6" t="n">
        <v>11</v>
      </c>
      <c r="C16" s="7" t="n">
        <v>15.05</v>
      </c>
      <c r="D16" s="7" t="n">
        <v>11.08</v>
      </c>
      <c r="E16" s="7" t="n">
        <v>13.66</v>
      </c>
    </row>
    <row r="17">
      <c r="A17" s="4" t="inlineStr">
        <is>
          <t>Treasury Stock Acquired, Total Cost</t>
        </is>
      </c>
      <c r="B17" s="6" t="n">
        <v>299</v>
      </c>
      <c r="C17" s="6" t="n">
        <v>578</v>
      </c>
      <c r="D17" s="6" t="n">
        <v>308</v>
      </c>
      <c r="E17" s="6" t="n">
        <v>6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Note K - Derivatives and Hedging (Details Textual) € in Millions, SFr in Millions, $ in Millions</t>
        </is>
      </c>
      <c r="B1" s="2" t="inlineStr">
        <is>
          <t>Aug. 18, 2021USD ($)</t>
        </is>
      </c>
      <c r="C1" s="2" t="inlineStr">
        <is>
          <t>Mar. 31, 2022USD ($)</t>
        </is>
      </c>
      <c r="D1" s="2" t="inlineStr">
        <is>
          <t>Mar. 31, 2022EUR (€)</t>
        </is>
      </c>
      <c r="E1" s="2" t="inlineStr">
        <is>
          <t>Mar. 31, 2022CHF (SFr)</t>
        </is>
      </c>
    </row>
    <row r="2">
      <c r="A2" s="4" t="inlineStr">
        <is>
          <t>Accumulated Other Comprehensive Income (Loss) Cumulative Cash Flow Hedges, Gain (Loss)</t>
        </is>
      </c>
      <c r="C2" s="9" t="n">
        <v>1.9</v>
      </c>
    </row>
    <row r="3">
      <c r="A3" s="4" t="inlineStr">
        <is>
          <t>Deferred Tax Assets, Derivative Instruments</t>
        </is>
      </c>
      <c r="C3" s="10" t="n">
        <v>0.5</v>
      </c>
    </row>
    <row r="4">
      <c r="A4" s="4" t="inlineStr">
        <is>
          <t>Wells Fargo Bank, N.A. [Member] | Credit Agreement [Member] | Secured Overnight Financing Rate (SOFR) Overnight Index Swap Rate [Member]</t>
        </is>
      </c>
    </row>
    <row r="5">
      <c r="A5" s="4" t="inlineStr">
        <is>
          <t>Debt Instrument, Basis Spread on Variable Rate</t>
        </is>
      </c>
      <c r="B5" s="4" t="inlineStr">
        <is>
          <t>1.29%</t>
        </is>
      </c>
    </row>
    <row r="6">
      <c r="A6" s="4" t="inlineStr">
        <is>
          <t>Wells Fargo Bank, N.A. [Member] | Credit Agreement [Member] | Term Loan [Member]</t>
        </is>
      </c>
    </row>
    <row r="7">
      <c r="A7" s="4" t="inlineStr">
        <is>
          <t>Debt Instrument, Face Amount</t>
        </is>
      </c>
      <c r="B7" s="6" t="n">
        <v>10</v>
      </c>
    </row>
    <row r="8">
      <c r="A8" s="4" t="inlineStr">
        <is>
          <t>Wells Fargo Bank, N.A. [Member] | Credit Agreement [Member] | Term Loan [Member] | Secured Overnight Financing Rate (SOFR) Overnight Index Swap Rate [Member]</t>
        </is>
      </c>
    </row>
    <row r="9">
      <c r="A9" s="4" t="inlineStr">
        <is>
          <t>Debt Instrument, Basis Spread on Variable Rate</t>
        </is>
      </c>
      <c r="B9" s="4" t="inlineStr">
        <is>
          <t>1.80%</t>
        </is>
      </c>
    </row>
    <row r="10">
      <c r="A10" s="4" t="inlineStr">
        <is>
          <t>Reclassification out of Accumulated Other Comprehensive Income [Member]</t>
        </is>
      </c>
    </row>
    <row r="11">
      <c r="A11" s="4" t="inlineStr">
        <is>
          <t>Foreign Currency Cash Flow Hedge Gain (Loss) to be Reclassified During Next 12 Months</t>
        </is>
      </c>
      <c r="C11" s="10" t="n">
        <v>1.6</v>
      </c>
    </row>
    <row r="12">
      <c r="A12" s="4" t="inlineStr">
        <is>
          <t>Foreign Exchange Contract [Member] | Not Designated as Hedging Instrument [Member]</t>
        </is>
      </c>
    </row>
    <row r="13">
      <c r="A13" s="4" t="inlineStr">
        <is>
          <t>Derivative, Notional Amount</t>
        </is>
      </c>
      <c r="C13" s="10" t="n">
        <v>5.4</v>
      </c>
      <c r="E13" s="11" t="n">
        <v>5</v>
      </c>
    </row>
    <row r="14">
      <c r="A14" s="4" t="inlineStr">
        <is>
          <t>Foreign Exchange Contract [Member] | Cash Flow Hedging [Member]</t>
        </is>
      </c>
    </row>
    <row r="15">
      <c r="A15" s="4" t="inlineStr">
        <is>
          <t>Derivative, Notional Amount</t>
        </is>
      </c>
      <c r="C15" s="9" t="n">
        <v>36.5</v>
      </c>
      <c r="D15" s="12" t="n">
        <v>43.7</v>
      </c>
    </row>
    <row r="16">
      <c r="A16" s="4" t="inlineStr">
        <is>
          <t>Interest Rate Swap [Member]</t>
        </is>
      </c>
    </row>
    <row r="17">
      <c r="A17" s="4" t="inlineStr">
        <is>
          <t>Derivative, Fixed Interest Rate</t>
        </is>
      </c>
      <c r="B17" s="4" t="inlineStr">
        <is>
          <t>2.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M - Subsequent Events (Details Textual) - Foreign Exchange Contract [Member] - Designated as Hedging Instrument [Member] - Subsequent Event [Member] € in Millions</t>
        </is>
      </c>
      <c r="B1" s="2" t="inlineStr">
        <is>
          <t>Apr. 22, 2022EUR (€)</t>
        </is>
      </c>
    </row>
    <row r="2">
      <c r="A2" s="4" t="inlineStr">
        <is>
          <t>Derivative, Notional Amount</t>
        </is>
      </c>
      <c r="B2" s="13" t="n">
        <v>6</v>
      </c>
    </row>
    <row r="3">
      <c r="A3" s="4" t="inlineStr">
        <is>
          <t>Derivative, Average Forward Exchange Rate</t>
        </is>
      </c>
      <c r="B3" s="8" t="n">
        <v>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7607</v>
      </c>
      <c r="C4" s="6" t="n">
        <v>7806</v>
      </c>
    </row>
    <row r="5">
      <c r="A5" s="3" t="inlineStr">
        <is>
          <t>Adjustments to reconcile net income to net cash provided by operating activities:</t>
        </is>
      </c>
    </row>
    <row r="6">
      <c r="A6" s="4" t="inlineStr">
        <is>
          <t>Recovery of uncollectible accounts receivable</t>
        </is>
      </c>
      <c r="B6" s="5" t="n">
        <v>-48</v>
      </c>
      <c r="C6" s="5" t="n">
        <v>-111</v>
      </c>
    </row>
    <row r="7">
      <c r="A7" s="4" t="inlineStr">
        <is>
          <t>Depreciation and amortization</t>
        </is>
      </c>
      <c r="B7" s="5" t="n">
        <v>3318</v>
      </c>
      <c r="C7" s="5" t="n">
        <v>3309</v>
      </c>
    </row>
    <row r="8">
      <c r="A8" s="4" t="inlineStr">
        <is>
          <t>Non-cash compensation</t>
        </is>
      </c>
      <c r="B8" s="5" t="n">
        <v>733</v>
      </c>
      <c r="C8" s="5" t="n">
        <v>1032</v>
      </c>
    </row>
    <row r="9">
      <c r="A9" s="4" t="inlineStr">
        <is>
          <t>Non-cash lease expenses</t>
        </is>
      </c>
      <c r="B9" s="5" t="n">
        <v>2355</v>
      </c>
      <c r="C9" s="5" t="n">
        <v>2488</v>
      </c>
    </row>
    <row r="10">
      <c r="A10" s="4" t="inlineStr">
        <is>
          <t>Deferred income taxes</t>
        </is>
      </c>
      <c r="B10" s="5" t="n">
        <v>0</v>
      </c>
      <c r="C10" s="5" t="n">
        <v>-469</v>
      </c>
    </row>
    <row r="11">
      <c r="A11" s="4" t="inlineStr">
        <is>
          <t>Pension expense, net of contributions</t>
        </is>
      </c>
      <c r="B11" s="5" t="n">
        <v>26</v>
      </c>
      <c r="C11" s="5" t="n">
        <v>6</v>
      </c>
    </row>
    <row r="12">
      <c r="A12" s="4" t="inlineStr">
        <is>
          <t>(Gain) loss on disposal of assets</t>
        </is>
      </c>
      <c r="B12" s="5" t="n">
        <v>-9</v>
      </c>
      <c r="C12" s="5" t="n">
        <v>61</v>
      </c>
    </row>
    <row r="13">
      <c r="A13" s="3" t="inlineStr">
        <is>
          <t>Changes in operating assets and liabilities:</t>
        </is>
      </c>
    </row>
    <row r="14">
      <c r="A14" s="4" t="inlineStr">
        <is>
          <t>Accounts receivable</t>
        </is>
      </c>
      <c r="B14" s="5" t="n">
        <v>1257</v>
      </c>
      <c r="C14" s="5" t="n">
        <v>230</v>
      </c>
    </row>
    <row r="15">
      <c r="A15" s="4" t="inlineStr">
        <is>
          <t>Inventories, net</t>
        </is>
      </c>
      <c r="B15" s="5" t="n">
        <v>-9794</v>
      </c>
      <c r="C15" s="5" t="n">
        <v>-1116</v>
      </c>
    </row>
    <row r="16">
      <c r="A16" s="4" t="inlineStr">
        <is>
          <t>Prepaids and other assets</t>
        </is>
      </c>
      <c r="B16" s="5" t="n">
        <v>-2019</v>
      </c>
      <c r="C16" s="5" t="n">
        <v>-64</v>
      </c>
    </row>
    <row r="17">
      <c r="A17" s="4" t="inlineStr">
        <is>
          <t>Accounts payable and accrued liabilities</t>
        </is>
      </c>
      <c r="B17" s="5" t="n">
        <v>4390</v>
      </c>
      <c r="C17" s="5" t="n">
        <v>4081</v>
      </c>
    </row>
    <row r="18">
      <c r="A18" s="4" t="inlineStr">
        <is>
          <t>Forward contracts</t>
        </is>
      </c>
      <c r="B18" s="5" t="n">
        <v>-1654</v>
      </c>
      <c r="C18" s="5" t="n">
        <v>1061</v>
      </c>
    </row>
    <row r="19">
      <c r="A19" s="4" t="inlineStr">
        <is>
          <t>Accrued compensation and employee benefits</t>
        </is>
      </c>
      <c r="B19" s="5" t="n">
        <v>-1474</v>
      </c>
      <c r="C19" s="5" t="n">
        <v>711</v>
      </c>
    </row>
    <row r="20">
      <c r="A20" s="4" t="inlineStr">
        <is>
          <t>Operating lease liabilities</t>
        </is>
      </c>
      <c r="B20" s="5" t="n">
        <v>-2423</v>
      </c>
      <c r="C20" s="5" t="n">
        <v>-2441</v>
      </c>
    </row>
    <row r="21">
      <c r="A21" s="4" t="inlineStr">
        <is>
          <t>Income taxes</t>
        </is>
      </c>
      <c r="B21" s="5" t="n">
        <v>857</v>
      </c>
      <c r="C21" s="5" t="n">
        <v>-585</v>
      </c>
    </row>
    <row r="22">
      <c r="A22" s="4" t="inlineStr">
        <is>
          <t>Net cash provided by operating activities</t>
        </is>
      </c>
      <c r="B22" s="5" t="n">
        <v>3122</v>
      </c>
      <c r="C22" s="5" t="n">
        <v>15999</v>
      </c>
    </row>
    <row r="23">
      <c r="A23" s="3" t="inlineStr">
        <is>
          <t>Cash flows from investing activities</t>
        </is>
      </c>
    </row>
    <row r="24">
      <c r="A24" s="4" t="inlineStr">
        <is>
          <t>Proceeds from sale of property and equipment</t>
        </is>
      </c>
      <c r="B24" s="5" t="n">
        <v>30</v>
      </c>
      <c r="C24" s="5" t="n">
        <v>3</v>
      </c>
    </row>
    <row r="25">
      <c r="A25" s="4" t="inlineStr">
        <is>
          <t>Purchases of property and equipment</t>
        </is>
      </c>
      <c r="B25" s="5" t="n">
        <v>-21468</v>
      </c>
      <c r="C25" s="5" t="n">
        <v>-4251</v>
      </c>
    </row>
    <row r="26">
      <c r="A26" s="4" t="inlineStr">
        <is>
          <t>Net cash used in investing activities</t>
        </is>
      </c>
      <c r="B26" s="5" t="n">
        <v>-21438</v>
      </c>
      <c r="C26" s="5" t="n">
        <v>-4248</v>
      </c>
    </row>
    <row r="27">
      <c r="A27" s="3" t="inlineStr">
        <is>
          <t>Cash flows from financing activities</t>
        </is>
      </c>
    </row>
    <row r="28">
      <c r="A28" s="4" t="inlineStr">
        <is>
          <t>Borrowings on line of credit</t>
        </is>
      </c>
      <c r="B28" s="5" t="n">
        <v>0</v>
      </c>
      <c r="C28" s="5" t="n">
        <v>-10000</v>
      </c>
    </row>
    <row r="29">
      <c r="A29" s="4" t="inlineStr">
        <is>
          <t>Borrowings on long-term debt</t>
        </is>
      </c>
      <c r="B29" s="5" t="n">
        <v>10000</v>
      </c>
      <c r="C29" s="5" t="n">
        <v>0</v>
      </c>
    </row>
    <row r="30">
      <c r="A30" s="4" t="inlineStr">
        <is>
          <t>Payments on long-term debt</t>
        </is>
      </c>
      <c r="B30" s="5" t="n">
        <v>-137</v>
      </c>
      <c r="C30" s="5" t="n">
        <v>0</v>
      </c>
    </row>
    <row r="31">
      <c r="A31" s="4" t="inlineStr">
        <is>
          <t>Repurchase of common stock</t>
        </is>
      </c>
      <c r="B31" s="5" t="n">
        <v>-5105</v>
      </c>
      <c r="C31" s="5" t="n">
        <v>-4140</v>
      </c>
    </row>
    <row r="32">
      <c r="A32" s="4" t="inlineStr">
        <is>
          <t>Net cash provided by (used in) financing activities</t>
        </is>
      </c>
      <c r="B32" s="5" t="n">
        <v>4758</v>
      </c>
      <c r="C32" s="5" t="n">
        <v>-14140</v>
      </c>
    </row>
    <row r="33">
      <c r="A33" s="4" t="inlineStr">
        <is>
          <t>Net decrease in cash and cash equivalents</t>
        </is>
      </c>
      <c r="B33" s="5" t="n">
        <v>-13558</v>
      </c>
      <c r="C33" s="5" t="n">
        <v>-2389</v>
      </c>
    </row>
    <row r="34">
      <c r="A34" s="4" t="inlineStr">
        <is>
          <t>Cash and cash equivalents at beginning of period</t>
        </is>
      </c>
      <c r="B34" s="5" t="n">
        <v>32133</v>
      </c>
      <c r="C34" s="5" t="n">
        <v>30478</v>
      </c>
    </row>
    <row r="35">
      <c r="A35" s="4" t="inlineStr">
        <is>
          <t>Cash and cash equivalents at end of period</t>
        </is>
      </c>
      <c r="B35" s="5" t="n">
        <v>18575</v>
      </c>
      <c r="C35" s="5" t="n">
        <v>28089</v>
      </c>
    </row>
    <row r="36">
      <c r="A36" s="3" t="inlineStr">
        <is>
          <t>Supplemental disclosures of cash flow information</t>
        </is>
      </c>
    </row>
    <row r="37">
      <c r="A37" s="4" t="inlineStr">
        <is>
          <t>Interest</t>
        </is>
      </c>
      <c r="B37" s="5" t="n">
        <v>173</v>
      </c>
      <c r="C37" s="5" t="n">
        <v>123</v>
      </c>
    </row>
    <row r="38">
      <c r="A38" s="4" t="inlineStr">
        <is>
          <t>Taxes</t>
        </is>
      </c>
      <c r="B38" s="6" t="n">
        <v>2169</v>
      </c>
      <c r="C38" s="6" t="n">
        <v>1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t>
        </is>
      </c>
      <c r="B1" s="2" t="inlineStr">
        <is>
          <t>9 Months Ended</t>
        </is>
      </c>
    </row>
    <row r="2">
      <c r="B2" s="2" t="inlineStr">
        <is>
          <t>Mar. 31, 2022</t>
        </is>
      </c>
    </row>
    <row r="3">
      <c r="A3" s="3" t="inlineStr">
        <is>
          <t>Notes to Financial Statements</t>
        </is>
      </c>
    </row>
    <row r="4">
      <c r="A4" s="4" t="inlineStr">
        <is>
          <t>Organization, Consolidation and Presentation of Financial Statements Disclosure and Significant Accounting Policies [Text Block]</t>
        </is>
      </c>
      <c r="B4" s="4" t="inlineStr">
        <is>
          <t>A. Basis of Presentation and Summary of Significant Accounting Policies The accompanying interim unaudited condensed consolidated financial statements have been prepared in accordance with the instructions to Form 10 three nine March 31, 2022 not You should read the financial statements and these notes, which notes are an integral part of the financial statements, together with our audited financial statements included in our Annual Report on Form 10 June 30, 2021 ( “2021 2021 Recently Adopted Accounting Pronouncements On December 18, 2019, No. 2019 12, Income Taxes (Topic 740 740 December 15, 2020, first 2022. not Recently Issued Accounting and Regulatory Pronouncements On March 28, 2022, No. 2022 01, Derivatives and Hedging (Topic 815 815 2017 123 August 28, 2017) 2022 01 December 15, 2022, first 2023. not 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nd unvested restricted shares account for the additional weighted average shares of common stock outstanding for our diluted net income per common share computation. We calculated basic and diluted net income per common share as follows (in thousands, except per share data): Three Months Ended Nine Months Ended March 31, March 31, 2022 2021 2022 2021 Numerator Net income $ 2,504 $ 1,916 $ 7,607 $ 7,806 Denominator Basic weighted average common shares outstanding 6,003 6,201 6,168 6,296 Dilutive effect of stock options and restricted stock 38 126 48 105 Diluted weighted average common shares outstanding 6,041 6,327 6,216 6,401 Basic net income per common share $ 0.42 $ 0.31 $ 1.23 $ 1.24 Diluted net income per common share $ 0.41 $ 0.30 $ 1.22 $ 1.22 We excluded 126,850 shares of restricted stock and no shares related to stock options for the three nine March 31, 2022, three March 31, 2021. nine March 31, 2021, 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Except for product defects, no March 31, 2022, We have an Exclusive Manufacturing Agreement with The Juice Plus+ Company LLC (“Juice Plus+”) through August 6, 2025. 24 three March 31, 2022, nine March 31, 2022, three March 31, 2021 nine March 31, 2021.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4.8 million during the three March 31, 2022, nine March 31, 2022. three March 31, 2021, nine March 31, 2021. three March 31, 2022, nine March 31, 2022. three March 31, 2021, nine March 31, 2021. Stock-Based Compensation The Board of Directors approved a new omnibus equity incentive plan that became effective January 1, 2021 ( “2020 December 4, 2020. 2020 may We did not three nine March 31, 2022 March 31, 2021. three nine March 31, 2022. three March 31, 2021, nine March 31, 2021, three March 31, 2021 nine March 31, 2021. no three nine March 31, 2022 March 31, 2021. March 31, 2022, not During the three nine March 31, 2022, three nine March 31, 2021, three March 31, 2022, nine March 31, 2022, No three nine March 31, 2021. 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During the three nine March 31, 2022, three March 31, 2021, nine March 31, 2021, No deferred cash awards were forfeited during the three March 31, 2022. nine March 31, 2022. three nine March 31, 2021. three one two three no Fair Value of Financial Instruments Except for cash and cash equivalents, as of March 31, 2022, June 30, 2021, not 1. 2 third Fair value of derivative instruments classified as Level 2 March 31, 2022 June 30, 2021 Euro Forward Contract– Current Assets $ 2,419 $ — Swiss Franc Forward Contract – Current Assets 26 — Total Derivative Contracts – Current Assets 2,445 — Interest Swap – Other noncurrent Assets 358 — Euro Forward Contract– Other noncurrent Assets 365 — Total Derivative Contracts – Other noncurrent Assets 723 — Euro Forward Contract–Current Liabilities — (630 ) Swiss Franc Forward Contract – Current Liabilities — (184 ) Total Derivative Contracts – Current Liabilities — (814 ) Euro Forward Contract – Noncurrent Liabilities — (4 ) Fair Value Net Asset (Liability) – all Derivative Contracts $ 3,168 $ (818 ) We also classify any outstanding line of credit and term loan balance as a Level 2 March 31, 2022, June 30, 2021, not 3. not 2021 nine March 31, 2022. Reclassification of Prior Year Presentation Certain prior year amounts have been reclassified for consistency with the current year presentation. These reclassifications had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 Net</t>
        </is>
      </c>
      <c r="B1" s="2" t="inlineStr">
        <is>
          <t>9 Months Ended</t>
        </is>
      </c>
    </row>
    <row r="2">
      <c r="B2" s="2" t="inlineStr">
        <is>
          <t>Mar. 31, 2022</t>
        </is>
      </c>
    </row>
    <row r="3">
      <c r="A3" s="3" t="inlineStr">
        <is>
          <t>Notes to Financial Statements</t>
        </is>
      </c>
    </row>
    <row r="4">
      <c r="A4" s="4" t="inlineStr">
        <is>
          <t>Inventory Disclosure [Text Block]</t>
        </is>
      </c>
      <c r="B4" s="4" t="inlineStr">
        <is>
          <t xml:space="preserve">B. Inventories, net Inventories, net consisted of the following (in thousands):
March 31, 2022 June 30, 2021
Raw materials $ 28,584 $ 20,530
Work in progress 4,987 3,765
Finished goods 3,748 3,056
Reserve (519 ) (345 )
$ 36,800 $ 27,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9 Months Ended</t>
        </is>
      </c>
    </row>
    <row r="2">
      <c r="B2" s="2" t="inlineStr">
        <is>
          <t>Mar. 31, 2022</t>
        </is>
      </c>
    </row>
    <row r="3">
      <c r="A3" s="3" t="inlineStr">
        <is>
          <t>Notes to Financial Statements</t>
        </is>
      </c>
    </row>
    <row r="4">
      <c r="A4" s="4" t="inlineStr">
        <is>
          <t>Property, Plant and Equipment Disclosure [Text Block]</t>
        </is>
      </c>
      <c r="B4" s="4" t="inlineStr">
        <is>
          <t xml:space="preserve">C. Property and Equipment Property and equipment consisted of the following (in thousands):
Depreciable Life In Years March 31, 2022 June 30, 2021
Land NA $ 7,645 $ 1,200
Building and building improvements 7 – 39 15,427 3,757
Machinery and equipment 3 – 12 37,522 35,458
Office equipment and furniture 3 – 5 5,906 5,712
Vehicles 3 211 255
Leasehold improvements 1 – 15 21,277 20,236
Total property and equipment 87,988 66,618
Less: accumulated depreciation and amortization (47,588 ) (44,347 )
Property and equipment, net $ 40,400 $ 22,271 On August 2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03:16Z</dcterms:created>
  <dcterms:modified xmlns:dcterms="http://purl.org/dc/terms/" xmlns:xsi="http://www.w3.org/2001/XMLSchema-instance" xsi:type="dcterms:W3CDTF">2022-05-13T10:03:16Z</dcterms:modified>
</cp:coreProperties>
</file>